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 Of Stockholders' Defi" sheetId="6" r:id="rId6"/>
    <s:sheet name="Statements Of Cash Flows" sheetId="7" r:id="rId7"/>
    <s:sheet name="Nature And Background Of Busine" sheetId="8" r:id="rId8"/>
    <s:sheet name="Summary Of Significant Accounti" sheetId="9" r:id="rId9"/>
    <s:sheet name="Compensation And Accrued Compen" sheetId="10" r:id="rId10"/>
    <s:sheet name="Advances" sheetId="11" r:id="rId11"/>
    <s:sheet name="Convertible Notes-Related Parti" sheetId="12" r:id="rId12"/>
    <s:sheet name="Non-Redeemable Convertible Note" sheetId="13" r:id="rId13"/>
    <s:sheet name="Stockholders' Equity" sheetId="14" r:id="rId14"/>
    <s:sheet name="Income Taxes" sheetId="15" r:id="rId15"/>
    <s:sheet name="Summary Of Significant Accoun16" sheetId="16" r:id="rId16"/>
    <s:sheet name="Summary Of Significant Accoun17" sheetId="17" r:id="rId17"/>
    <s:sheet name="Advances (Tables)" sheetId="18" r:id="rId18"/>
    <s:sheet name="Convertible Notes-Related Par19" sheetId="19" r:id="rId19"/>
    <s:sheet name="Income Taxes (Tables)" sheetId="20" r:id="rId20"/>
    <s:sheet name="Summary Of Significant Accoun21" sheetId="21" r:id="rId21"/>
    <s:sheet name="Advances (Details)" sheetId="22" r:id="rId22"/>
    <s:sheet name="Convertible Notes-Related Par23" sheetId="23" r:id="rId23"/>
    <s:sheet name="Income Taxes (Schedule Of Incom" sheetId="24" r:id="rId24"/>
    <s:sheet name="Income Taxes (Schedule Of Net D" sheetId="25" r:id="rId25"/>
    <s:sheet name="Nature And Background Of Busi26" sheetId="26" r:id="rId26"/>
    <s:sheet name="Summary Of Significant Accoun27" sheetId="27" r:id="rId27"/>
    <s:sheet name="Compensation And Accrued Comp28" sheetId="28" r:id="rId28"/>
    <s:sheet name="Advances (Narrative) (Details)" sheetId="29" r:id="rId29"/>
    <s:sheet name="Convertible Notes-Related Par30" sheetId="30" r:id="rId30"/>
    <s:sheet name="Non-Redeemable Convertible No31" sheetId="31" r:id="rId31"/>
    <s:sheet name="Stockholders' Equity (Narrative" sheetId="32" r:id="rId32"/>
    <s:sheet name="Income Taxes (Narrative) (Detai" sheetId="33" r:id="rId33"/>
  </s:sheets>
  <s:definedNames/>
  <s:calcPr calcId="124519" calcMode="auto" fullCalcOnLoad="1"/>
</s:workbook>
</file>

<file path=xl/sharedStrings.xml><?xml version="1.0" encoding="utf-8"?>
<sst xmlns="http://schemas.openxmlformats.org/spreadsheetml/2006/main" uniqueCount="347">
  <si>
    <t>Document and Entity Information - USD ($)</t>
  </si>
  <si>
    <t>12 Months Ended</t>
  </si>
  <si>
    <t>Jun. 30, 2016</t>
  </si>
  <si>
    <t>Sep. 22, 2016</t>
  </si>
  <si>
    <t>Dec. 31, 2015</t>
  </si>
  <si>
    <t>Document And Entity Information</t>
  </si>
  <si>
    <t>Entity Registrant Name</t>
  </si>
  <si>
    <t>STAR CENTURY PANDAHO Corp</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5</t>
  </si>
  <si>
    <t>Current assets:</t>
  </si>
  <si>
    <t>Cash</t>
  </si>
  <si>
    <t>Prepaid expenses</t>
  </si>
  <si>
    <t>Total current assets</t>
  </si>
  <si>
    <t>Current Liabilities:</t>
  </si>
  <si>
    <t>Accounts payable and accrued liabilities</t>
  </si>
  <si>
    <t>Accrued compensation-related party</t>
  </si>
  <si>
    <t>Advances (including $25,000 and $44,787 due to related parties at June 30, 2016 and 2015, respectively)</t>
  </si>
  <si>
    <t>Current portion of convertible notes - related parties, net of discount of $9,792 and $0 at June 30, 2016 and 2015, respectively</t>
  </si>
  <si>
    <t xml:space="preserve"> </t>
  </si>
  <si>
    <t>Total current liabilities</t>
  </si>
  <si>
    <t>Long-term portion of convertible notes - related parties, net of discount of $25,150 and $0 at June 30, 2016 and 2015, respectively</t>
  </si>
  <si>
    <t>Non-redeemable convertible note (including $42,551 and $35,474 due to related parties at June 30, 2016 and 2015, respectively)</t>
  </si>
  <si>
    <t>Total liabilities</t>
  </si>
  <si>
    <t>Stockholders' Deficiency :</t>
  </si>
  <si>
    <t>Preferred stock; par value $0.01; 48,900,000 shares authorized; no shares issued and outstanding; Series A Convertible Preferred Stock; par value $0.01; 1,000,000 shares authorized; no shares issued and outstanding; Series B Preferred Stock; par value $0.01; 100,000 shares authorized; 25,000 shares issued and outstanding at June 30, 2016; no shares issued and outstanding at June 30, 2015</t>
  </si>
  <si>
    <t>Common stock; par value $0.001; 250,000,000 shares authorized; 68,708,924 and 68,252,650 issued and outstanding at June 30, 2016 and 2015, respectively</t>
  </si>
  <si>
    <t>Additional paid-in capital</t>
  </si>
  <si>
    <t>Notes receivable</t>
  </si>
  <si>
    <t>Accumulated deficiency</t>
  </si>
  <si>
    <t>Total stockholders' deficiency</t>
  </si>
  <si>
    <t>Total liabilities and stockholders' deficiency</t>
  </si>
  <si>
    <t>Series A Convertible Preferred Stock [Member]</t>
  </si>
  <si>
    <t>Series B Preferred Stock [Member]</t>
  </si>
  <si>
    <t>Balance Sheets (Parenthetical) - USD ($)</t>
  </si>
  <si>
    <t>Due to related parties included in current portion of advances</t>
  </si>
  <si>
    <t>Debt discount</t>
  </si>
  <si>
    <t>Due to related parties included in long term portion of non-redeemable convertible not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Long-Term Portion Of Convertible Notes [Member]</t>
  </si>
  <si>
    <t>Statements Of Operations - USD ($)</t>
  </si>
  <si>
    <t>Income Statement [Abstract]</t>
  </si>
  <si>
    <t>Related party commission revenue, net</t>
  </si>
  <si>
    <t>Operating costs:</t>
  </si>
  <si>
    <t>Compensation-related party</t>
  </si>
  <si>
    <t>General and administrative (including related party share-based compensation of $153,993 and $2,085,000, respectively)</t>
  </si>
  <si>
    <t>Fair value of common shares subscribed for by in excess of purchase price - related party</t>
  </si>
  <si>
    <t>Total operating expenses</t>
  </si>
  <si>
    <t>Loss from operations</t>
  </si>
  <si>
    <t>Other expenses:</t>
  </si>
  <si>
    <t>Interest expense</t>
  </si>
  <si>
    <t>Loss on settlement of debt</t>
  </si>
  <si>
    <t>Total other expenses</t>
  </si>
  <si>
    <t>Net loss</t>
  </si>
  <si>
    <t>Net loss per common share-basic and diluted</t>
  </si>
  <si>
    <t>Weighted average number of common shares outstanding - basic and diluted</t>
  </si>
  <si>
    <t>Statements Of Operations (Parenthetical) - USD ($)</t>
  </si>
  <si>
    <t>Related party share based compensation</t>
  </si>
  <si>
    <t>Statement Of Stockholders' Deficiency - USD ($)</t>
  </si>
  <si>
    <t>Common Stock [Member]</t>
  </si>
  <si>
    <t>Balance common stock, shares</t>
  </si>
  <si>
    <t>Balance, value</t>
  </si>
  <si>
    <t>Related party</t>
  </si>
  <si>
    <t>Shares issued for Pandaho licensing rights, shares</t>
  </si>
  <si>
    <t>Shares issued for Pandaho licensing rights, value</t>
  </si>
  <si>
    <t>Fair value of shares issued to officers, shares</t>
  </si>
  <si>
    <t>Fair value of shares issued to officers, value</t>
  </si>
  <si>
    <t>Fair value of shares issued for subscription receivable, shares</t>
  </si>
  <si>
    <t>Fair value of shares issued for subscription receivable, value</t>
  </si>
  <si>
    <t>Fair value of shares issued for services, shares</t>
  </si>
  <si>
    <t>Fair value of shares issued for services, value</t>
  </si>
  <si>
    <t>Beneficial conversion feature of issued convertible notes</t>
  </si>
  <si>
    <t>Fair value of shares issued for settlement of compensation payable-related party, shares</t>
  </si>
  <si>
    <t>Fair value of shares issued for settlement of compensation payable-related party, value</t>
  </si>
  <si>
    <t>Other</t>
  </si>
  <si>
    <t>Other Fair value of shares issued for services, shares</t>
  </si>
  <si>
    <t>Other Fair value of shares issued for services, value</t>
  </si>
  <si>
    <t>Balance preferred stock, shares</t>
  </si>
  <si>
    <t>Fair value of Series B Preferred Shares issued for settlement of debt, shares</t>
  </si>
  <si>
    <t>Fair value of Series B Preferred Shares issued for settlement of debt, value</t>
  </si>
  <si>
    <t>Additional Paid-in Capital [Member]</t>
  </si>
  <si>
    <t>Accumulated Deficit [Member]</t>
  </si>
  <si>
    <t>Note Receivable [Member]</t>
  </si>
  <si>
    <t>Statements Of Cash Flows - USD ($)</t>
  </si>
  <si>
    <t>Cash Flows from Operating Activities:</t>
  </si>
  <si>
    <t>Adjustments to reconcile net loss to net cash used in operating activities and liabilities:</t>
  </si>
  <si>
    <t>Accrued interest</t>
  </si>
  <si>
    <t>Amortization of debt discount</t>
  </si>
  <si>
    <t>Fair value of shares issued for services</t>
  </si>
  <si>
    <t>Fair value of shares subscribed for in excess of purchase price</t>
  </si>
  <si>
    <t>Changes in operating assets and liabilities:</t>
  </si>
  <si>
    <t>Accounts payable and accrued expenses</t>
  </si>
  <si>
    <t>Accrued compensation-officers</t>
  </si>
  <si>
    <t>Accrued consulting-related party</t>
  </si>
  <si>
    <t>Net cash used in operating activities</t>
  </si>
  <si>
    <t>Cash Flows from Financing Activities:</t>
  </si>
  <si>
    <t>Proceeds from issuance of convertible notes-related parties</t>
  </si>
  <si>
    <t>Payment made on non-redeemable convertible note</t>
  </si>
  <si>
    <t>Proceeds from advances-related party</t>
  </si>
  <si>
    <t>Proceeds from advances</t>
  </si>
  <si>
    <t>Net cash provided by financing activities</t>
  </si>
  <si>
    <t>Net change in cash</t>
  </si>
  <si>
    <t>Cash beginning of year</t>
  </si>
  <si>
    <t>Cash end of year</t>
  </si>
  <si>
    <t>SUPPLEMENTAL DISCLOSURES OF CASH FLOW INFORMATION</t>
  </si>
  <si>
    <t>Cash paid during period for: Interest paid</t>
  </si>
  <si>
    <t>Cash paid during period for: Income tax paid</t>
  </si>
  <si>
    <t>NON-CASH FINANCING ACTIVITIES</t>
  </si>
  <si>
    <t>Issuance of Series B Preferred Stock in settlement of advance due to a shareholder</t>
  </si>
  <si>
    <t>Beneficial conversion feature associated with issued convertible notes</t>
  </si>
  <si>
    <t>Issuance of shares of common stock to settle compensation payable-related party</t>
  </si>
  <si>
    <t>Reclassification of advances to convertible notes</t>
  </si>
  <si>
    <t>Nature And Background Of Business</t>
  </si>
  <si>
    <t>Organization, Consolidation and Presentation of Financial Statements [Abstract]</t>
  </si>
  <si>
    <t>Nature and Background of Business</t>
  </si>
  <si>
    <t>NOTE
1. NATURE AND BACKGROUND OF BUSINESS Star
Century Pandaho Corporation ("the Company", SCPD) was organized under the laws of the State of Nevada
on May 21, 2009. The Company was established as part of the Chapter 11 reorganization of AP Corporate Services, Inc. ("AP"). In
January, 2015, Star Century Entertainment, Inc acquired 53.66% of total outstanding shares of the Company. In conjunction with
gaining control of the Company, Star Century Entertainment elected three individuals to be the Companys management, amended
the Companys Articles of Incorporation to (i) change the name of the Company to Star Century Pandaho Corporation (ii) effect
a 1-for-5,000 reverse common stock split and (iii) decrease the Companys authorized common stock to 150,000,000 shares,
par value $0.001. On May 20, 2015, the Companys Board of Directors and the majority shareholder amended the Companys
Articles of Incorporation to increase authorized common stock to 250,000,000 shares. All common stock share and per-share amounts
for all periods presented in these financial statements have been adjusted retroactively to reflect the reverse stock split. Pandaho
the Panda is a cartoon styled character. On May 22, 2015, the Company secured certain licensing rights to the Pandaho character
andbrand though a licensing agreement with the creator of Pandaho, Ms. Liu Li. The Companys aim is to build Pandaho into
a competitive cartoon brand with Pandaho-themed merchandise and multi-media exhibitions. Going
concern The
accompany financial statements on a going concern basis, which contemplates the realization of assets and the settlement of
liabilities and commitments in the normal course of business. As reflected in the accompanying financial statements, for the
year ended June 30, 2016, the Company had a net loss of $1,184,889 and used cash in operating activities of $96,860, and at
June 30, 2016, had a working capital deficiency of $1,129,920 and stockholders deficiency of $1,267,221. These
factors, among others, raise substantial doubt about our ability to continue as a going concern. The Companys
independent registered public accounting firm, in its report on our June 30, 2016 financial statements, has raised
substantial doubt about the Companys ability to continue as a going concern. The Companys financial statements
do not include any adjustments that might result from the outcome of this uncertainty. The
Company has experienced recurring operating losses and used cash in operating activities since inception. We expect to be able
to secure capital through advances from our officers or principal shareholders in order to pay expenses such as filing fees, accounting
fees and legal fees. Over the next 12 months,the Company expects to expend approximately $60,000 for such filing fees, accounting
fees and legal fees. The Company has not yet determined the amount of cash that will be necessary to fund its planned operations
in China.We hope to be able to attract suitable investors for our business plan. The inability to obtain financing or generate
sufficient cash from operations could require us to reduce or eliminate expenditures or otherwise curtail or discontinue our operations,
which could have a material adverse effect on our business, financial condition and results of operations. Furthermore, to the
extent that we raise additional capital through the sale of equity or convertible debt securities, the issuance of such securities
may result in dilution to existing stockholders. If we raise additional funds through the issuance of debt securities, these securities
may have rights, preferences and privileges senior to holders of our common stock and the terms of such debt could impose restrictions
on our operations. Regardless of whether our cash assets prove to be inadequate to meet our operational needs, we may seek to
compensate providers of services by issuing stock in lieu of cash, which may also result in dilution to existing stockholders.</t>
  </si>
  <si>
    <t>Summary Of Significant Accounting Policies</t>
  </si>
  <si>
    <t>Accounting Policies [Abstract]</t>
  </si>
  <si>
    <t>Summary of Significant Accounting Policies</t>
  </si>
  <si>
    <t>NOTE
2. SUMMARY OF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and the assumptions used in valuing share-based instruments issued for services. CASH
AND CASH EQUIVALENTS Investments
with original maturities of three months or less are considered to be cash equivalent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June 30, 2016 and 2015, we excluded the outstanding securities summarized below, which entitle the holders thereof to acquire
shares of common stock as their effect would have been anti-dilutive:
June 30, June 30,
Common stock issuable upon conversion of convertible and non-redeemable convertible notes payable $ 2,516,830 $ 1,940,000
Common stock issuable upon conversion of accrued compensation 14,453,671 
Total $ 16,970,501 $ 1,940,000 STOCK-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Merton option pricing model, which
uses certain assumptions related to risk-free interest rates, expected volatility, expected life of the common stock option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Authoritative
guidance provided by the FASB defines the following levels directly related to the amount of subjectivity associated with the
inputs to fair valuation of these financial assets: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 CONCENTRATION
OF CREDIT RISK 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During
the year ended June 30, 2015, 100% of our revenue was from one customer. RECENT
ACCOUNTING PRONOUNCEMENTS In
May 2014, the Financial Accounting Standards Board (FASB) issued Accounting Standards Update (ASU) No. 2014-09, Revenue from
Contracts with Customers. In
February 2016, the FASB issued ASU No. 2016-02, Leases. In
March 2016, the FASB issued the ASU 2016-09, Improvements to Employee Share-Based Payment Accounting. In
August 2014, the FASB issued ASU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mpensation And Accrued Compensation - Related Party</t>
  </si>
  <si>
    <t>Compensation Related Costs [Abstract]</t>
  </si>
  <si>
    <t>Compensation and Accrued Compensation - Related Party</t>
  </si>
  <si>
    <t>NOTE
3. COMPENSATION AND ACCRUED COMPENSATION-RELATED PARTY Compensation-related
party and accrued compensation-related party represent amounts recorded for employment contracts with three executives and a
consulting agreement with a shareholder. Pursuant to the terms of these agreements, total annual compensation for services is
$396,000 (cash compensation), and the executives and shareholder have the option to accept shares of the
Companys common stock in lieu of cash based on a 50% discount to the average stock price, as defined. The option to
accept shares of common stock in lieu of cash is accounted for at the intrinsic value of the potentially issuable common
shares and is subject to adjustment at each reporting date based on the change in market value of the shares. At June 30,
2015, the balance of accrued compensation was $287,693. During the year ended June 30, 2016, one individual elected to be
paid in shares for $120,000 of accrued compensation due him. The total fair value of shares issued to the individual was
$273,993, and the difference of $153,993 was recognized as stock compensation expense. During the year ended June 30, 2016,
cash compensation of $396,000 was accrued and at June 30, 2016, accrued cash compensation totaled $563,693. At June 30, 2016,
if the executives and shareholder elected to be paid in shares of common stock, it would result in the issuance of 14,453,671
shares of the Companys common stock with a fair value of $867,220. Accordingly, at June 30, 2016, the Company has
recorded accrued compensation of $867,220. For the years ended June 30, 2016 and 2015, the Company recorded $751,830 and
$287,693 of compensation expense, respectively, related to these agreements, which included $396,000 and $287,693,
respectively, for the accrual of annual cash compensation, with the balance reflecting an expense for the value that could be
paid in shares of common stock.</t>
  </si>
  <si>
    <t>Advances</t>
  </si>
  <si>
    <t>Notes to Financial Statements</t>
  </si>
  <si>
    <t xml:space="preserve">NOTE
4. ADVANCES The
Company from time to time borrows from our principal shareholders, or others, to pay expenses such as filing fees, accounting
fees and legal fees. These advances are non-interest bearing, unsecured, and generally due upon demand. At June 30, 2016 and June
30, 2015, the Company was obligated for the following advances:
June 30, June 30,
Advances due to shareholders $ 25,000 $ 79,987
Advances due to unrelated parties 54,390 54,390
$ 79,390 $ 134,377 </t>
  </si>
  <si>
    <t>Convertible Notes-Related Parties</t>
  </si>
  <si>
    <t>Debt Disclosure [Abstract]</t>
  </si>
  <si>
    <t>NOTE
5. CONVERTIBLE NOTES-RELATED PARTIES
June 30 June 30,
Balance due on convertible notes $ 166,581 $ 
Unamortized note discounts (34,942 ) 
Current maturities (36,889 ) 
Long-term portion $ 94,750 $  Principal
payments due on convertible notes-related party are as follows: Fiscal year ending June 30, 2017: $58,581, and fiscal year ending
June 30, 2018: $108,000. During
the year ended June 30, 2016, the Company issued twelve convertible notes for total proceeds of $144,381. At June 30, 2016 and
2015, the notes include accrued interest payable of $12,000 and $0, respectively. The notes are unsecured, accrue interest at
10% per annum, are due through December, 2017, and are convertible into shares of the Companys common stock at a conversion
price of $0.10 per share. In addition, at June 30, 2016, $10,200 of advances due to a shareholder is included in convertible notes-related
party. The advances are convertible into the Companys common stock at a conversion price of $0.10 per share, are unsecured,
noninterest bearing, and due June 30, 2017. The
closing price of the Companys common stock ranged from $0.08 per share to $0.81 per share on the dates the notes were issued.
The Company determined that certain of the notes contained a beneficial conversion feature of $133,493 since the market price
of the Companys common stock was greater than the conversion price for elevennotes when issued. The Company recorded the
beneficial conversion feature as a discount (up to the face amount of the applicable note) to be amortized over the life of the
related note. During the year ended June 30, 2016, $98,551of discount amortization is included in interest expense at June 30,2016,
there was an unamortized discount balance of $34,942to be amortized through June 2017.</t>
  </si>
  <si>
    <t>Non-Redeemable Convertible Note</t>
  </si>
  <si>
    <t>NOTE
6. NON-REDEEMABLE CONVERTIBLE NOTE On
February 20, 2014, the Company agreed to exchange advances due an unrelated party, the original note holder, for a note for $68,000.
The note bears interest at 20% per annum, and is secured by all the assets of the Company. The note was originally due August
1, 2014 and has been was extended to August 1, 2016. The Company may prepay the note in readily available funds at any time prior
to the maturity date. The Company has the right to convert the note into shares of the Companys common stock at any time
prior to the maturity date at a fixed price of $0.05 per share of common stock. In January 2015, $25,000 of the $68,000 principal
and accrued interest was assigned to a related party of the Company by the original note holder.On July 31, 2015, the Company
repaid $61,892 of principal and interest due to the original note holder. At June 30, 2016, the face amount of the note, due to
a related party, plus accrued interest was $42,551 and is convertible into 851,020 shares of common stock. As it is the Companys
choice to convert the note into shares of the Companys common stock or to pay the note in cash, the note is presented below
current liabilities on the accompanying balance sheets.</t>
  </si>
  <si>
    <t>Stockholders' Equity</t>
  </si>
  <si>
    <t>Equity [Abstract]</t>
  </si>
  <si>
    <t>NOTE
7. STOCKHOLDERS' EQUITY Designation
and issuance of Series B Preferred stock On
September 4, 2015, the Company filed a Certificate of Designation designating the rights and restrictions of 100,000 shares of
Series B Preferred stock, par value $0.01 pursuant to resolutions approved by the Companys Board of Directors on June 11,
2015. The
holders of Series B Preferred stock are entitled to vote together with the holders of common stock, as a single class, upon all
matters submitted to holders of common stock for a vote. Each share of Series B Preferred Stock has the voting power of 5,000
shares of common stock. The Series B Preferred stock is not convertible into common stock. In the event of any liquidation, dissolution
or winding up of the Company, Series B Preferred stock shall have a liquidation preference to the common stock in the amount of
par value per share. On
September 8, 2015, the Company issued 25,000 shares of Series B Preferred Stock in exchange for $44,787 due to Star Century Entertainment
Corporation, a related party. The fair value of the Series B Preferred Stock as determined by a third party valuation expertwas
determined to be $109,787. The difference between the fair value of Series B Preferred Stock of $109,787 and the $44,787 debt
settled of $65,000is recorded asa loss on settlement of debt in the accompany statement of operations. At June 30, 2016, there
were 68,708,924 shares of common stock outstanding. Based on the voting rights of the Series B Preferred stock of 125,000,000
shares of common stock, Star Century Entertainment has the ability to elect our directors and determine the outcome of votes by
our stockholders on corporate matters, including mergers, sales of our assets, charter amendments and other matters requiring
stockholder approval. Common
stock Fiscal
2016 On
November 16, 2015, the Company issued 456,274 shares of common stock valued at $273,933 to Mr. Peter Chin, a shareholder. 199,833
shares of common stock were issued to settle compensation payableof $120,000. The balance of 256,441 shares of common stock valued
at $153,993 was for services rendered and was recognized as stock compensation expense. Fiscal
2015 On
May 22, 2015, the Company issued 40,000,000 shares of common stock to Ms. Lui Lias payment for the non-exclusive licensing
rights in thePandahothe Panda brand and other related names and intangibles. Immediately after the transaction
Lui Li held 61.5% of the outstanding common stock of the Company. Based on Lis 61.5% ownership percentage, Li in
substance controlled the Pandaho intellectual property directly after the purchase of the Pandaho IP by the Company. Given
this, the value of the intellectual property recorded at the date of acquisition was carried over at the historical cost to
Li of zero. On
May 22, 2015, the Board authorized the issuance of 20,000,000 shares of common stock to Asia International Finance Holdings,
Hong Kong for an unsecured, non-interest bearing note receivable with a face value of $6,000,000 due on December 31, 2016.
The note receivable is presented in the balance sheet as a deduction from stockholders equity. The CEO of Asian
International is also the President of Star Century Entertainment. On
May 22, 2015 the Company issued 650,000 shares of common stock valued in the aggregate at $195,000 to three members of management
assigning bonuses for their employment contracts. Effective
June 30, 2016, the Company issued 3,000,000 shares of common stock valued at $1,890,000 to Mr. Peter Chin for services rendered
for the Company on the merger and acquisition of the Company by Star Century Entertainment. During
the year ended June 30, 2015, the Company issued 4,200,000 shares of common stock to unrelated consultants valued in aggregate
at $1,290,000 for services.</t>
  </si>
  <si>
    <t>Income Taxes</t>
  </si>
  <si>
    <t>Income Tax Disclosure [Abstract]</t>
  </si>
  <si>
    <t>NOTE
8. INCOME TAXES For
the years ended June 30, 2016 and 2015, our net losses were $1,184,889 and $4,748,797, respectively, and no provision for income
taxes was recorded. We made no provision for income taxes due to our utilization of federal net operating loss carry forwards
to offset both regular taxable income and alternative minimum taxable income. Income
taxes differ from the amount that would be computed by applying the Federal statutory income tax rates of 34%as follows:
Year ended Year ended
Provision for income taxes:
Net loss $ (1,184,889 ) $ (4,748,797 )
Adjustments:
Amortization of debt discount 98,551 13,000
Share based compensation 273,993 4,375,000
(812,345 ) (360,797 )
Federal statutory income tax rate 34 % 34 %
Income tax expense (benefit) (276,197 ) (122,639 )
Change in valuation allowance 276,197 122,639
$  $  Deferred
tax assets and liabilities consist of the following as of June 30:
2016 2015
Deferred tax assets:
Net operating loss carry forwards $ 501,389 $ 225,114
Less valuation allowance (501,389 ) (225,114 )
Net deferred tax asset $  $  The
Company has provided a valuation allowance on the deferred tax assets at June 30, 2016 and 2015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15 was an increase of $276,275. The
Company has net operating loss carryforwards of approximately $1.4 million for federal purposes available to offset future taxable
income that expire in varying amounts through 2034. The ability to utilize the net operating loss carry forwards could be limited
by Section 382 of the Internal Revenue Code which limits their use if there is a change in control (generally a greater than 50%
change in ownership). The Company is subject to examination by tax authorities for all years for which a loss carry forward is
utilized in subsequent periods. The
Company follows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June 30, 2016 and 2015,
the Company did not have a liability for unrecognized tax benefits, and no adjustment was required at adoption. The tax years
2011 through 2016 remain open to examination by the major taxing jurisdictions in which the Company operate The
Companys policy is to record interest and penalties on uncertain tax provisions as income tax expense. As of June 30, 2016
and 2015, the Company has no accrued interest or penalties related to uncertain tax positions.</t>
  </si>
  <si>
    <t>Summary Of Significant Accounting Policies (Policies)</t>
  </si>
  <si>
    <t>Summary Of Significant Accounting Policies 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and the assumptions used in valuing share-based instruments issued for services.</t>
  </si>
  <si>
    <t>Cash and Cash Equivalents</t>
  </si>
  <si>
    <t>CASH
AND CASH EQUIVALENTS Investments
with original maturities of three months or less are considered to be cash equivalents.</t>
  </si>
  <si>
    <t>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Revenue</t>
  </si>
  <si>
    <t>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t>
  </si>
  <si>
    <t>Basic and Diluted Loss Per Share</t>
  </si>
  <si>
    <t xml:space="preserve">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June 30, 2016 and 2015, we excluded the outstanding securities summarized below, which entitle the holders thereof to acquire
shares of common stock as their effect would have been anti-dilutive:
June 30, June 30,
Common stock issuable upon conversion of convertible and non-redeemable convertible notes payable $ 2,516,830 $ 1,940,000
Common stock issuable upon conversion of accrued compensation 14,453,671 
Total $ 16,970,501 $ 1,940,000 </t>
  </si>
  <si>
    <t>Stock-Based Compensation</t>
  </si>
  <si>
    <t>STOCK-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Merton option pricing model, which
uses certain assumptions related to risk-free interest rates, expected volatility, expected life of the common stock option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Authoritative
guidance provided by the FASB defines the following levels directly related to the amount of subjectivity associated with the
inputs to fair valuation of these financial assets: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t>
  </si>
  <si>
    <t>Concentration of Credit Risk</t>
  </si>
  <si>
    <t>CONCENTRATION
OF CREDIT RISK 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During
the year ended June 30, 2015, 100% of our revenue was from one customer.</t>
  </si>
  <si>
    <t>Recent Accounting Pronouncements</t>
  </si>
  <si>
    <t>RECENT
ACCOUNTING PRONOUNCEMENTS In
May 2014, the Financial Accounting Standards Board (FASB) issued Accounting Standards Update (ASU) No. 2014-09, Revenue from
Contracts with Customers. In
February 2016, the FASB issued ASU No. 2016-02, Leases. In
March 2016, the FASB issued the ASU 2016-09, Improvements to Employee Share-Based Payment Accounting. In
August 2014, the FASB issued ASU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Earnings Per Share [Abstract]</t>
  </si>
  <si>
    <t>Schedule of Antidilutive Securities Excluded from Computation of Earnings per Share</t>
  </si>
  <si>
    <t xml:space="preserve">At
June 30, 2016 and 2015, we excluded the outstanding securities summarized below, which entitle the holders thereof to acquire
shares of common stock as their effect would have been anti-dilutive:
June 30, June 30,
Common stock issuable upon conversion of convertible and non-redeemable convertible notes payable $ 2,516,830 $ 1,940,000
Common stock issuable upon conversion of accrued compensation 14,453,671 
Total $ 16,970,501 $ 1,940,000 </t>
  </si>
  <si>
    <t>Advances (Tables)</t>
  </si>
  <si>
    <t>Schedule of Advances</t>
  </si>
  <si>
    <t xml:space="preserve">At June 30, 2016 and June
30, 2015, the Company was obligated for the following advances:
June 30, June 30,
Advances due to shareholders $ 25,000 $ 79,987
Advances due to unrelated parties 54,390 54,390
$ 79,390 $ 134,377 </t>
  </si>
  <si>
    <t>Convertible Notes-Related Parties (Tables)</t>
  </si>
  <si>
    <t>Convertible Notes-related Parties Tables</t>
  </si>
  <si>
    <t>Schedule of Convertible Notes</t>
  </si>
  <si>
    <t xml:space="preserve"> June 30 June 30,
Balance due on convertible notes $ 166,581 $ 
Unamortized note discounts (34,942 ) 
Current maturities (36,889 ) 
Long-term portion $ 94,750 $  </t>
  </si>
  <si>
    <t>Income Taxes (Tables)</t>
  </si>
  <si>
    <t>Schedule of Income Tax Benefit</t>
  </si>
  <si>
    <t xml:space="preserve">Income
taxes differ from the amount that would be computed by applying the Federal statutory income tax rates of 34%as follows:
Year ended Year ended
Provision for income taxes:
Net loss $ (1,184,889 ) $ (4,748,797 )
Adjustments:
Amortization of debt discount 98,551 13,000
Share based compensation 273,993 4,375,000
(812,345 ) (360,797 )
Federal statutory income tax rate 34 % 34 %
Income tax expense (benefit) (276,197 ) (122,639 )
Change in valuation allowance 276,197 122,639
$  $  </t>
  </si>
  <si>
    <t>Schedule of Deferred Tax Assets and Liabilities</t>
  </si>
  <si>
    <t xml:space="preserve">Deferred
tax assets and liabilities consist of the following as of June 30:
2016 2015
Deferred tax assets:
Net operating loss carry forwards $ 501,389 $ 225,114
Less valuation allowance (501,389 ) (225,114 )
Net deferred tax asset $  $  </t>
  </si>
  <si>
    <t>Summary Of Significant Accounting Policies (Details) - shares</t>
  </si>
  <si>
    <t>Antidilutive Securities Excluded from Computation of Earnings Per Share [Line Items]</t>
  </si>
  <si>
    <t>Antidilutive securities excluded from computation of earnings per share</t>
  </si>
  <si>
    <t>Common Stock Issuable Upon Conversion Of Convertible And Non-Redeemable Convertible Notes Payable [Member]</t>
  </si>
  <si>
    <t>Common Stock Issuable Upon Conversion Of Accrued Compensation [Member]</t>
  </si>
  <si>
    <t>Advances (Details) - USD ($)</t>
  </si>
  <si>
    <t>Short-term Debt [Line Items]</t>
  </si>
  <si>
    <t>Total Advances</t>
  </si>
  <si>
    <t>Advances [Member]</t>
  </si>
  <si>
    <t>Advances due to shareholders</t>
  </si>
  <si>
    <t>Advances due to unrelated parties</t>
  </si>
  <si>
    <t>Convertible Notes-Related Parties (Details) - USD ($)</t>
  </si>
  <si>
    <t>Debt Instrument [Line Items]</t>
  </si>
  <si>
    <t>Unamortized note discounts</t>
  </si>
  <si>
    <t>Current maturities</t>
  </si>
  <si>
    <t>Long-term portion</t>
  </si>
  <si>
    <t>Convertible Notes-Related Parties [Member]</t>
  </si>
  <si>
    <t>Balance due on convertible notes</t>
  </si>
  <si>
    <t>Income Taxes (Schedule Of Income Tax Benefit) (Details) - USD ($)</t>
  </si>
  <si>
    <t>Provision for income taxes:</t>
  </si>
  <si>
    <t>Adjustments:</t>
  </si>
  <si>
    <t>Share based compensation</t>
  </si>
  <si>
    <t>Tax loss</t>
  </si>
  <si>
    <t>Federal statutory income tax rate</t>
  </si>
  <si>
    <t>34.00%</t>
  </si>
  <si>
    <t>Income tax expense (benefit)</t>
  </si>
  <si>
    <t>Change in valuation allowance</t>
  </si>
  <si>
    <t>Total current tax provision</t>
  </si>
  <si>
    <t>Income Taxes (Schedule Of Net Deferred Tax Assets And Liabilities) (Details) - USD ($)</t>
  </si>
  <si>
    <t>Deferred tax assets:</t>
  </si>
  <si>
    <t>Net operating loss carry forwards</t>
  </si>
  <si>
    <t>Less valuation allowance</t>
  </si>
  <si>
    <t>Net deferred tax asset</t>
  </si>
  <si>
    <t>Nature And Background Of Business (Narrative) (Details)</t>
  </si>
  <si>
    <t>1 Months Ended</t>
  </si>
  <si>
    <t>Jan. 31, 2015$ / sharesshares</t>
  </si>
  <si>
    <t>Jun. 30, 2016USD ($)$ / sharesshares</t>
  </si>
  <si>
    <t>Jun. 30, 2015$ / sharesshares</t>
  </si>
  <si>
    <t>May 20, 2015shares</t>
  </si>
  <si>
    <t>Common stock, shares authorized | shares</t>
  </si>
  <si>
    <t>Common stock, par value per share | $ / shares</t>
  </si>
  <si>
    <t>Working capital deficiency | $</t>
  </si>
  <si>
    <t>Description of cash expended for legal, accounting and administrative costs</t>
  </si>
  <si>
    <t>Over the next 12 months, the Company
expects to expend approximately $60,000 for such filing fees, accounting fees and legal fees.</t>
  </si>
  <si>
    <t>Reverse stock split</t>
  </si>
  <si>
    <t>Effect a 1-for-5,000 reverse common stock split</t>
  </si>
  <si>
    <t>Common Stock [Member] | Star Century Entertainment Corporation [Member]</t>
  </si>
  <si>
    <t>Percentage of outstanding shares of the company acquired</t>
  </si>
  <si>
    <t>Summary Of Significant Accounting Policies (Narrative) (Details) - USD ($)</t>
  </si>
  <si>
    <t>FDIC insurance limit</t>
  </si>
  <si>
    <t>Revenue [Member] | One Customer [Member]</t>
  </si>
  <si>
    <t>Revenue percentage</t>
  </si>
  <si>
    <t>100.00%</t>
  </si>
  <si>
    <t>Compensation And Accrued Compensation - Related Party (Narrative) (Details) - USD ($)</t>
  </si>
  <si>
    <t>Related Party Transaction [Line Items]</t>
  </si>
  <si>
    <t>Total fair value of shares issued to individual</t>
  </si>
  <si>
    <t>Stock compensation expenses</t>
  </si>
  <si>
    <t>Compensation expense</t>
  </si>
  <si>
    <t>One Individual [Member]</t>
  </si>
  <si>
    <t>Accrued compensation paid</t>
  </si>
  <si>
    <t>Employment Contracts With Three Executives And A Consulting Agreement With A Shareholder [Member]</t>
  </si>
  <si>
    <t>Annual compensation for services</t>
  </si>
  <si>
    <t>Related party agreement description</t>
  </si>
  <si>
    <t>The executives and shareholder have the option
to accept shares of the Companys common stock in lieu of cash based on a 50% discount to the average stock price,
as defined.</t>
  </si>
  <si>
    <t>Eligible shares as compensation to executives</t>
  </si>
  <si>
    <t>Eligible share compensation value to executives</t>
  </si>
  <si>
    <t>Advances (Narrative) (Details)</t>
  </si>
  <si>
    <t>Advances description</t>
  </si>
  <si>
    <t>These advances are non-interest bearing, unsecured,
and generally due upon demand.</t>
  </si>
  <si>
    <t>Convertible Notes-Related Parties (Narrative) (Details) - USD ($)</t>
  </si>
  <si>
    <t>Proceeds from twelve convertible note issued</t>
  </si>
  <si>
    <t>Beneficial conversion feature</t>
  </si>
  <si>
    <t>Discount amortization</t>
  </si>
  <si>
    <t>Unamortized discount</t>
  </si>
  <si>
    <t>Advances to shareholders</t>
  </si>
  <si>
    <t>Advances [Member] | Shareholders [Member]</t>
  </si>
  <si>
    <t>Conversion price per share</t>
  </si>
  <si>
    <t>Note maturity date</t>
  </si>
  <si>
    <t>Jun. 30,
		2017</t>
  </si>
  <si>
    <t>The advances are unsecured, noninterest bearing</t>
  </si>
  <si>
    <t>Principal payment of convertible notes - related party for fiscal year ending June 30, 2017</t>
  </si>
  <si>
    <t>Principal payment of convertible notes - related party for fiscal year ending June 30, 2018</t>
  </si>
  <si>
    <t>Twelve Convertible Notes-Related Parties [Member]</t>
  </si>
  <si>
    <t>Accrued interest payable</t>
  </si>
  <si>
    <t>Note interest rate</t>
  </si>
  <si>
    <t>10.00%</t>
  </si>
  <si>
    <t>Note maturity date description</t>
  </si>
  <si>
    <t>Common stock price range on the date of note issued</t>
  </si>
  <si>
    <t>The closing price of the Companys common stock
ranged from $0.08 per share to $0.81 per share on the dates the notes were issued</t>
  </si>
  <si>
    <t>Non-Redeemable Convertible Note (Narrative) (Details) - USD ($)</t>
  </si>
  <si>
    <t>Jul. 31, 2015</t>
  </si>
  <si>
    <t>Feb. 20, 2014</t>
  </si>
  <si>
    <t>Jan. 31, 2015</t>
  </si>
  <si>
    <t>Note repayment of principal and interest</t>
  </si>
  <si>
    <t>Note plus accrued interest outstanding</t>
  </si>
  <si>
    <t>Non Redeemable Convertible Note - Unrelated Party [Member]</t>
  </si>
  <si>
    <t>Advance exchanged for a note</t>
  </si>
  <si>
    <t>20.00%</t>
  </si>
  <si>
    <t>Aug. 1,
		2014</t>
  </si>
  <si>
    <t>Extended maturity date</t>
  </si>
  <si>
    <t>Aug. 1,
		2016</t>
  </si>
  <si>
    <t>Debt instrument redemption description</t>
  </si>
  <si>
    <t>The Company has the right to convert the note into
shares of the Companys common stock at any time prior to the maturity date at a fixed price of $0.05 per share of common
stock.</t>
  </si>
  <si>
    <t>Note transfered to related party</t>
  </si>
  <si>
    <t>Non Redeemable Convertible Note - Related Party [Member]</t>
  </si>
  <si>
    <t>Shares eligible for converting the note and interest</t>
  </si>
  <si>
    <t>Stockholders' Equity (Narrative) (Details) - USD ($)</t>
  </si>
  <si>
    <t>Nov. 16, 2015</t>
  </si>
  <si>
    <t>Sep. 08, 2015</t>
  </si>
  <si>
    <t>Sep. 04, 2015</t>
  </si>
  <si>
    <t>May 22, 2015</t>
  </si>
  <si>
    <t>Preferred stock shares authorized</t>
  </si>
  <si>
    <t>Preferred stock par value per share</t>
  </si>
  <si>
    <t>Debt amount settled</t>
  </si>
  <si>
    <t>Debt conversion of series B preferred stock</t>
  </si>
  <si>
    <t>Gain loss on settlement of debt</t>
  </si>
  <si>
    <t>Stock issued for services, value</t>
  </si>
  <si>
    <t>Fair value of shares issued for note receivable, value</t>
  </si>
  <si>
    <t>Stock issued during period for signing bonus, value</t>
  </si>
  <si>
    <t>Stock issued for services, shares</t>
  </si>
  <si>
    <t>Fair value of shares issued for note receivable, shares</t>
  </si>
  <si>
    <t>Stock issued during period for signing bonus, shares</t>
  </si>
  <si>
    <t>Common Stock [Member] | Unrelated Consultants [Member]</t>
  </si>
  <si>
    <t>Common Stock [Member] | Asia International Finance Holdings, A Company Related To President Of Star Century Entertainment [Member]</t>
  </si>
  <si>
    <t>Common Stock [Member] | Acquisition Of Intellectual Property Rights - Pandaho [Member]</t>
  </si>
  <si>
    <t>Shares issued for purchase of intellectual property</t>
  </si>
  <si>
    <t>Non cash acquisition description</t>
  </si>
  <si>
    <t>Immediately after the transaction Lui Li held
61.5% of the outstanding common stock of the Company. Based on Lis 61.5% ownership percentage, Li in substance controlled
the Pandaho intellectual property directly after the purchase of the Pandaho IP by the Company.</t>
  </si>
  <si>
    <t>Common Stock [Member] | Mr.Peter Chin - A Shareholder [Member]</t>
  </si>
  <si>
    <t>Total shares issued to settle compensation payable and services, shares</t>
  </si>
  <si>
    <t>Total shares issued to settle compensation payable and services, value</t>
  </si>
  <si>
    <t>Common Stock [Member] | Three Member Of Management [Member]</t>
  </si>
  <si>
    <t>Preferred stock voting rights</t>
  </si>
  <si>
    <t>The holders of Series B Preferred stock are entitled
to vote together with the holders of common stock, as a single class, upon all matters submitted to holders of common stock for
a vote. Each share of Series B Preferred Stock has the voting power of 5,000 shares of common stock.</t>
  </si>
  <si>
    <t>Preferred stock liquidation terms</t>
  </si>
  <si>
    <t>In the event of any liquidation,
dissolution or winding up of the Company, Series B Preferred stock shall have a liquidation preference to the common stock in
the amount of par value per share.</t>
  </si>
  <si>
    <t>Series B Preferred Stock [Member] | Debt Payable [[Member] | Star Century Entertainment Corporation [Member]</t>
  </si>
  <si>
    <t>Stock issued for exchange of debt</t>
  </si>
  <si>
    <t>Controlling interest</t>
  </si>
  <si>
    <t xml:space="preserve">Based on the voting rights of the Series B
Preferred stock of 125,000,000 shares of common stock, Star Century Entertainment has the ability to elect our directors and determine
the outcome of votes by our stockholders on corporate matters, including mergers, sales of our assets, charter amendments and other
matters requiring stockholder approval. </t>
  </si>
  <si>
    <t>Income Taxes (Narrative) (Details) - USD ($)</t>
  </si>
  <si>
    <t>Income Taxes Narrative Details</t>
  </si>
  <si>
    <t>Net change in valuation allowance</t>
  </si>
  <si>
    <t>Net operating loss carryforward</t>
  </si>
  <si>
    <t>Operation loss carryforwards terms</t>
  </si>
  <si>
    <t>Future taxable income that expire
in varying amounts through 2034</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0_);(#,##0.000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7055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9536040</v>
      </c>
    </row>
    <row r="15" spans="1:4">
      <c s="4" r="A15" t="s">
        <v>25</v>
      </c>
      <c s="6" r="C15" t="n">
        <v>68708924</v>
      </c>
    </row>
    <row r="16" spans="1:4">
      <c s="4" r="A16" t="s">
        <v>26</v>
      </c>
      <c s="4" r="B16" t="s">
        <v>27</v>
      </c>
    </row>
    <row r="17" spans="1:4">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3" r="A3" t="s">
        <v>156</v>
      </c>
    </row>
    <row r="4" spans="1:2">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66</v>
      </c>
      <c s="2" r="B1" t="s">
        <v>1</v>
      </c>
    </row>
    <row r="2" spans="1:2">
      <c s="2" r="B2" t="s">
        <v>2</v>
      </c>
    </row>
    <row r="3" spans="1:2">
      <c s="3" r="A3" t="s">
        <v>167</v>
      </c>
    </row>
    <row r="4" spans="1:2">
      <c s="4" r="A4" t="s">
        <v>168</v>
      </c>
      <c s="4" r="B4" t="s">
        <v>169</v>
      </c>
    </row>
    <row r="5" spans="1:2">
      <c s="4" r="A5" t="s">
        <v>170</v>
      </c>
      <c s="4" r="B5" t="s">
        <v>171</v>
      </c>
    </row>
    <row r="6" spans="1:2">
      <c s="4" r="A6" t="s">
        <v>163</v>
      </c>
      <c s="4" r="B6" t="s">
        <v>172</v>
      </c>
    </row>
    <row r="7" spans="1:2">
      <c s="4" r="A7" t="s">
        <v>173</v>
      </c>
      <c s="4" r="B7" t="s">
        <v>174</v>
      </c>
    </row>
    <row r="8" spans="1:2">
      <c s="4" r="A8" t="s">
        <v>175</v>
      </c>
      <c s="4" r="B8" t="s">
        <v>176</v>
      </c>
    </row>
    <row r="9" spans="1:2">
      <c s="4" r="A9" t="s">
        <v>177</v>
      </c>
      <c s="4" r="B9" t="s">
        <v>178</v>
      </c>
    </row>
    <row r="10" spans="1:2">
      <c s="4" r="A10" t="s">
        <v>179</v>
      </c>
      <c s="4" r="B10" t="s">
        <v>180</v>
      </c>
    </row>
    <row r="11" spans="1:2">
      <c s="4" r="A11" t="s">
        <v>181</v>
      </c>
      <c s="4" r="B11" t="s">
        <v>182</v>
      </c>
    </row>
    <row r="12" spans="1:2">
      <c s="4" r="A12" t="s">
        <v>183</v>
      </c>
      <c s="4" r="B12"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9</v>
      </c>
      <c s="2" r="B1" t="s">
        <v>1</v>
      </c>
    </row>
    <row r="2" spans="1:2">
      <c s="2" r="B2" t="s">
        <v>2</v>
      </c>
    </row>
    <row r="3" spans="1:2">
      <c s="3" r="A3" t="s">
        <v>156</v>
      </c>
    </row>
    <row r="4" spans="1:2">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920</v>
      </c>
      <c s="7" r="C3" t="n">
        <v>15291</v>
      </c>
    </row>
    <row r="4" spans="1:3">
      <c s="4" r="A4" t="s">
        <v>33</v>
      </c>
      <c s="6" r="B4" t="n">
        <v>9167</v>
      </c>
      <c s="6" r="C4" t="n">
        <v>10967</v>
      </c>
    </row>
    <row r="5" spans="1:3">
      <c s="4" r="A5" t="s">
        <v>34</v>
      </c>
      <c s="6" r="B5" t="n">
        <v>10087</v>
      </c>
      <c s="6" r="C5" t="n">
        <v>26258</v>
      </c>
    </row>
    <row r="6" spans="1:3">
      <c s="3" r="A6" t="s">
        <v>35</v>
      </c>
    </row>
    <row r="7" spans="1:3">
      <c s="4" r="A7" t="s">
        <v>36</v>
      </c>
      <c s="6" r="B7" t="n">
        <v>156508</v>
      </c>
      <c s="6" r="C7" t="n">
        <v>107303</v>
      </c>
    </row>
    <row r="8" spans="1:3">
      <c s="4" r="A8" t="s">
        <v>37</v>
      </c>
      <c s="6" r="B8" t="n">
        <v>867220</v>
      </c>
      <c s="6" r="C8" t="n">
        <v>287693</v>
      </c>
    </row>
    <row r="9" spans="1:3">
      <c s="4" r="A9" t="s">
        <v>38</v>
      </c>
      <c s="6" r="B9" t="n">
        <v>79390</v>
      </c>
      <c s="6" r="C9" t="n">
        <v>134377</v>
      </c>
    </row>
    <row r="10" spans="1:3">
      <c s="4" r="A10" t="s">
        <v>39</v>
      </c>
      <c s="6" r="B10" t="n">
        <v>36889</v>
      </c>
      <c s="4" r="C10" t="s">
        <v>40</v>
      </c>
    </row>
    <row r="11" spans="1:3">
      <c s="4" r="A11" t="s">
        <v>41</v>
      </c>
      <c s="6" r="B11" t="n">
        <v>1140007</v>
      </c>
      <c s="6" r="C11" t="n">
        <v>529373</v>
      </c>
    </row>
    <row r="12" spans="1:3">
      <c s="4" r="A12" t="s">
        <v>42</v>
      </c>
      <c s="6" r="B12" t="n">
        <v>94750</v>
      </c>
      <c s="4" r="C12" t="s">
        <v>40</v>
      </c>
    </row>
    <row r="13" spans="1:3">
      <c s="4" r="A13" t="s">
        <v>43</v>
      </c>
      <c s="6" r="B13" t="n">
        <v>42551</v>
      </c>
      <c s="6" r="C13" t="n">
        <v>96490</v>
      </c>
    </row>
    <row r="14" spans="1:3">
      <c s="4" r="A14" t="s">
        <v>44</v>
      </c>
      <c s="6" r="B14" t="n">
        <v>1277308</v>
      </c>
      <c s="6" r="C14" t="n">
        <v>625863</v>
      </c>
    </row>
    <row r="15" spans="1:3">
      <c s="3" r="A15" t="s">
        <v>45</v>
      </c>
    </row>
    <row r="16" spans="1:3">
      <c s="4" r="A16" t="s">
        <v>46</v>
      </c>
      <c s="6" r="B16" t="n">
        <v>250</v>
      </c>
      <c s="4" r="C16" t="s">
        <v>40</v>
      </c>
    </row>
    <row r="17" spans="1:3">
      <c s="4" r="A17" t="s">
        <v>47</v>
      </c>
      <c s="6" r="B17" t="n">
        <v>95709</v>
      </c>
      <c s="6" r="C17" t="n">
        <v>95253</v>
      </c>
    </row>
    <row r="18" spans="1:3">
      <c s="4" r="A18" t="s">
        <v>48</v>
      </c>
      <c s="6" r="B18" t="n">
        <v>119250999</v>
      </c>
      <c s="6" r="C18" t="n">
        <v>118734432</v>
      </c>
    </row>
    <row r="19" spans="1:3">
      <c s="4" r="A19" t="s">
        <v>49</v>
      </c>
      <c s="6" r="B19" t="n">
        <v>5000000</v>
      </c>
      <c s="6" r="C19" t="n">
        <v>5000000</v>
      </c>
    </row>
    <row r="20" spans="1:3">
      <c s="4" r="A20" t="s">
        <v>50</v>
      </c>
      <c s="6" r="B20" t="n">
        <v>-115614179</v>
      </c>
      <c s="6" r="C20" t="n">
        <v>-114429290</v>
      </c>
    </row>
    <row r="21" spans="1:3">
      <c s="4" r="A21" t="s">
        <v>51</v>
      </c>
      <c s="6" r="B21" t="n">
        <v>-1267221</v>
      </c>
      <c s="6" r="C21" t="n">
        <v>-599605</v>
      </c>
    </row>
    <row r="22" spans="1:3">
      <c s="4" r="A22" t="s">
        <v>52</v>
      </c>
      <c s="6" r="B22" t="n">
        <v>10087</v>
      </c>
      <c s="6" r="C22" t="n">
        <v>26258</v>
      </c>
    </row>
    <row r="23" spans="1:3">
      <c s="4" r="A23" t="s">
        <v>53</v>
      </c>
    </row>
    <row r="24" spans="1:3">
      <c s="3" r="A24" t="s">
        <v>45</v>
      </c>
    </row>
    <row r="25" spans="1:3">
      <c s="4" r="A25" t="s">
        <v>46</v>
      </c>
      <c s="4" r="B25" t="s">
        <v>40</v>
      </c>
      <c s="4" r="C25" t="s">
        <v>40</v>
      </c>
    </row>
    <row r="26" spans="1:3">
      <c s="4" r="A26" t="s">
        <v>51</v>
      </c>
      <c s="4" r="B26" t="s">
        <v>40</v>
      </c>
      <c s="4" r="C26" t="s">
        <v>40</v>
      </c>
    </row>
    <row r="27" spans="1:3">
      <c s="4" r="A27" t="s">
        <v>52</v>
      </c>
      <c s="4" r="B27" t="s">
        <v>40</v>
      </c>
      <c s="4" r="C27" t="s">
        <v>40</v>
      </c>
    </row>
    <row r="28" spans="1:3">
      <c s="4" r="A28" t="s">
        <v>54</v>
      </c>
    </row>
    <row r="29" spans="1:3">
      <c s="3" r="A29" t="s">
        <v>45</v>
      </c>
    </row>
    <row r="30" spans="1:3">
      <c s="4" r="A30" t="s">
        <v>46</v>
      </c>
      <c s="6" r="B30" t="n">
        <v>250</v>
      </c>
      <c s="4" r="C30" t="s">
        <v>40</v>
      </c>
    </row>
    <row r="31" spans="1:3">
      <c s="4" r="A31" t="s">
        <v>51</v>
      </c>
      <c s="6" r="B31" t="n">
        <v>250</v>
      </c>
      <c s="4" r="C31" t="s">
        <v>40</v>
      </c>
    </row>
    <row r="32" spans="1:3">
      <c s="4" r="A32" t="s">
        <v>52</v>
      </c>
      <c s="7" r="B32" t="n">
        <v>250</v>
      </c>
      <c s="4" r="C32" t="s">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96</v>
      </c>
      <c s="2" r="B1" t="s">
        <v>1</v>
      </c>
    </row>
    <row r="2" spans="1:2">
      <c s="2" r="B2" t="s">
        <v>2</v>
      </c>
    </row>
    <row r="3" spans="1:2">
      <c s="3" r="A3" t="s">
        <v>164</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1</v>
      </c>
      <c s="2" r="B1" t="s">
        <v>1</v>
      </c>
    </row>
    <row r="2" spans="1:3">
      <c s="2" r="B2" t="s">
        <v>2</v>
      </c>
      <c s="2" r="C2" t="s">
        <v>30</v>
      </c>
    </row>
    <row r="3" spans="1:3">
      <c s="3" r="A3" t="s">
        <v>202</v>
      </c>
    </row>
    <row r="4" spans="1:3">
      <c s="4" r="A4" t="s">
        <v>203</v>
      </c>
      <c s="6" r="B4" t="n">
        <v>16970501</v>
      </c>
      <c s="6" r="C4" t="n">
        <v>1940000</v>
      </c>
    </row>
    <row r="5" spans="1:3">
      <c s="4" r="A5" t="s">
        <v>204</v>
      </c>
    </row>
    <row r="6" spans="1:3">
      <c s="3" r="A6" t="s">
        <v>202</v>
      </c>
    </row>
    <row r="7" spans="1:3">
      <c s="4" r="A7" t="s">
        <v>203</v>
      </c>
      <c s="6" r="B7" t="n">
        <v>2516830</v>
      </c>
      <c s="6" r="C7" t="n">
        <v>1940000</v>
      </c>
    </row>
    <row r="8" spans="1:3">
      <c s="4" r="A8" t="s">
        <v>205</v>
      </c>
    </row>
    <row r="9" spans="1:3">
      <c s="3" r="A9" t="s">
        <v>202</v>
      </c>
    </row>
    <row r="10" spans="1:3">
      <c s="4" r="A10" t="s">
        <v>203</v>
      </c>
      <c s="6" r="B10" t="n">
        <v>14453671</v>
      </c>
      <c s="4" r="C10" t="s">
        <v>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206</v>
      </c>
      <c s="2" r="B1" t="s">
        <v>2</v>
      </c>
      <c s="2" r="C1" t="s">
        <v>30</v>
      </c>
    </row>
    <row r="2" spans="1:3">
      <c s="3" r="A2" t="s">
        <v>207</v>
      </c>
    </row>
    <row r="3" spans="1:3">
      <c s="4" r="A3" t="s">
        <v>208</v>
      </c>
      <c s="7" r="B3" t="n">
        <v>79390</v>
      </c>
      <c s="7" r="C3" t="n">
        <v>134377</v>
      </c>
    </row>
    <row r="4" spans="1:3">
      <c s="4" r="A4" t="s">
        <v>209</v>
      </c>
    </row>
    <row r="5" spans="1:3">
      <c s="3" r="A5" t="s">
        <v>207</v>
      </c>
    </row>
    <row r="6" spans="1:3">
      <c s="4" r="A6" t="s">
        <v>210</v>
      </c>
      <c s="6" r="B6" t="n">
        <v>25000</v>
      </c>
      <c s="6" r="C6" t="n">
        <v>79987</v>
      </c>
    </row>
    <row r="7" spans="1:3">
      <c s="4" r="A7" t="s">
        <v>211</v>
      </c>
      <c s="6" r="B7" t="n">
        <v>54390</v>
      </c>
      <c s="6" r="C7" t="n">
        <v>54390</v>
      </c>
    </row>
    <row r="8" spans="1:3">
      <c s="4" r="A8" t="s">
        <v>208</v>
      </c>
      <c s="7" r="B8" t="n">
        <v>79390</v>
      </c>
      <c s="7" r="C8" t="n">
        <v>13437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12</v>
      </c>
      <c s="2" r="B1" t="s">
        <v>2</v>
      </c>
      <c s="2" r="C1" t="s">
        <v>30</v>
      </c>
    </row>
    <row r="2" spans="1:3">
      <c s="3" r="A2" t="s">
        <v>213</v>
      </c>
    </row>
    <row r="3" spans="1:3">
      <c s="4" r="A3" t="s">
        <v>214</v>
      </c>
      <c s="7" r="B3" t="n">
        <v>9792</v>
      </c>
      <c s="7" r="C3" t="n">
        <v>0</v>
      </c>
    </row>
    <row r="4" spans="1:3">
      <c s="4" r="A4" t="s">
        <v>215</v>
      </c>
      <c s="6" r="B4" t="n">
        <v>36889</v>
      </c>
      <c s="4" r="C4" t="s">
        <v>40</v>
      </c>
    </row>
    <row r="5" spans="1:3">
      <c s="4" r="A5" t="s">
        <v>216</v>
      </c>
      <c s="6" r="B5" t="n">
        <v>94750</v>
      </c>
      <c s="4" r="C5" t="s">
        <v>40</v>
      </c>
    </row>
    <row r="6" spans="1:3">
      <c s="4" r="A6" t="s">
        <v>217</v>
      </c>
    </row>
    <row r="7" spans="1:3">
      <c s="3" r="A7" t="s">
        <v>213</v>
      </c>
    </row>
    <row r="8" spans="1:3">
      <c s="4" r="A8" t="s">
        <v>218</v>
      </c>
      <c s="6" r="B8" t="n">
        <v>166581</v>
      </c>
      <c s="4" r="C8" t="s">
        <v>40</v>
      </c>
    </row>
    <row r="9" spans="1:3">
      <c s="4" r="A9" t="s">
        <v>214</v>
      </c>
      <c s="6" r="B9" t="n">
        <v>34942</v>
      </c>
      <c s="4" r="C9" t="s">
        <v>40</v>
      </c>
    </row>
    <row r="10" spans="1:3">
      <c s="4" r="A10" t="s">
        <v>215</v>
      </c>
      <c s="6" r="B10" t="n">
        <v>36889</v>
      </c>
    </row>
    <row r="11" spans="1:3">
      <c s="4" r="A11" t="s">
        <v>216</v>
      </c>
      <c s="7" r="B11" t="n">
        <v>94750</v>
      </c>
      <c s="4" r="C11" t="s">
        <v>4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219</v>
      </c>
      <c s="2" r="B1" t="s">
        <v>1</v>
      </c>
    </row>
    <row r="2" spans="1:3">
      <c s="2" r="B2" t="s">
        <v>2</v>
      </c>
      <c s="2" r="C2" t="s">
        <v>30</v>
      </c>
    </row>
    <row r="3" spans="1:3">
      <c s="3" r="A3" t="s">
        <v>220</v>
      </c>
    </row>
    <row r="4" spans="1:3">
      <c s="4" r="A4" t="s">
        <v>81</v>
      </c>
      <c s="7" r="B4" t="n">
        <v>-1184889</v>
      </c>
      <c s="7" r="C4" t="n">
        <v>-4748797</v>
      </c>
    </row>
    <row r="5" spans="1:3">
      <c s="3" r="A5" t="s">
        <v>221</v>
      </c>
    </row>
    <row r="6" spans="1:3">
      <c s="4" r="A6" t="s">
        <v>115</v>
      </c>
      <c s="6" r="B6" t="n">
        <v>-98551</v>
      </c>
      <c s="6" r="C6" t="n">
        <v>-13000</v>
      </c>
    </row>
    <row r="7" spans="1:3">
      <c s="4" r="A7" t="s">
        <v>222</v>
      </c>
      <c s="6" r="B7" t="n">
        <v>-273993</v>
      </c>
      <c s="6" r="C7" t="n">
        <v>-4375000</v>
      </c>
    </row>
    <row r="8" spans="1:3">
      <c s="4" r="A8" t="s">
        <v>223</v>
      </c>
      <c s="7" r="B8" t="n">
        <v>-812345</v>
      </c>
      <c s="7" r="C8" t="n">
        <v>-360797</v>
      </c>
    </row>
    <row r="9" spans="1:3">
      <c s="4" r="A9" t="s">
        <v>224</v>
      </c>
      <c s="4" r="B9" t="s">
        <v>225</v>
      </c>
      <c s="4" r="C9" t="s">
        <v>225</v>
      </c>
    </row>
    <row r="10" spans="1:3">
      <c s="4" r="A10" t="s">
        <v>226</v>
      </c>
      <c s="7" r="B10" t="n">
        <v>-276197</v>
      </c>
      <c s="7" r="C10" t="n">
        <v>-122639</v>
      </c>
    </row>
    <row r="11" spans="1:3">
      <c s="4" r="A11" t="s">
        <v>227</v>
      </c>
      <c s="6" r="B11" t="n">
        <v>276197</v>
      </c>
      <c s="6" r="C11" t="n">
        <v>122639</v>
      </c>
    </row>
    <row r="12" spans="1:3">
      <c s="4" r="A12" t="s">
        <v>228</v>
      </c>
      <c s="4" r="B12" t="s">
        <v>40</v>
      </c>
      <c s="4" r="C12" t="s">
        <v>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9</v>
      </c>
      <c s="2" r="B1" t="s">
        <v>2</v>
      </c>
      <c s="2" r="C1" t="s">
        <v>30</v>
      </c>
    </row>
    <row r="2" spans="1:3">
      <c s="3" r="A2" t="s">
        <v>230</v>
      </c>
    </row>
    <row r="3" spans="1:3">
      <c s="4" r="A3" t="s">
        <v>231</v>
      </c>
      <c s="7" r="B3" t="n">
        <v>501389</v>
      </c>
      <c s="7" r="C3" t="n">
        <v>225114</v>
      </c>
    </row>
    <row r="4" spans="1:3">
      <c s="4" r="A4" t="s">
        <v>232</v>
      </c>
      <c s="6" r="B4" t="n">
        <v>501389</v>
      </c>
      <c s="6" r="C4" t="n">
        <v>225114</v>
      </c>
    </row>
    <row r="5" spans="1:3">
      <c s="4" r="A5" t="s">
        <v>233</v>
      </c>
      <c s="4" r="B5" t="s">
        <v>40</v>
      </c>
      <c s="4" r="C5" t="s">
        <v>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48"/>
    <col customWidth="1" max="3" min="3" width="80"/>
    <col customWidth="1" max="4" min="4" width="30"/>
    <col customWidth="1" max="5" min="5" width="19"/>
  </cols>
  <sheetData>
    <row r="1" spans="1:5">
      <c s="1" r="A1" t="s">
        <v>234</v>
      </c>
      <c s="2" r="B1" t="s">
        <v>235</v>
      </c>
      <c s="2" r="C1" t="s">
        <v>1</v>
      </c>
    </row>
    <row r="2" spans="1:5">
      <c s="2" r="B2" t="s">
        <v>236</v>
      </c>
      <c s="2" r="C2" t="s">
        <v>237</v>
      </c>
      <c s="2" r="D2" t="s">
        <v>238</v>
      </c>
      <c s="2" r="E2" t="s">
        <v>239</v>
      </c>
    </row>
    <row r="3" spans="1:5">
      <c s="4" r="A3" t="s">
        <v>240</v>
      </c>
      <c s="6" r="C3" t="n">
        <v>250000000</v>
      </c>
      <c s="6" r="D3" t="n">
        <v>250000000</v>
      </c>
    </row>
    <row r="4" spans="1:5">
      <c s="4" r="A4" t="s">
        <v>241</v>
      </c>
      <c s="9" r="C4" t="n">
        <v>0.001</v>
      </c>
      <c s="9" r="D4" t="n">
        <v>0.001</v>
      </c>
    </row>
    <row r="5" spans="1:5">
      <c s="4" r="A5" t="s">
        <v>242</v>
      </c>
      <c s="7" r="C5" t="n">
        <v>1129920</v>
      </c>
    </row>
    <row r="6" spans="1:5">
      <c s="4" r="A6" t="s">
        <v>243</v>
      </c>
      <c s="4" r="C6" t="s">
        <v>244</v>
      </c>
    </row>
    <row r="7" spans="1:5">
      <c s="4" r="A7" t="s">
        <v>87</v>
      </c>
    </row>
    <row r="8" spans="1:5">
      <c s="4" r="A8" t="s">
        <v>245</v>
      </c>
      <c s="4" r="B8" t="s">
        <v>246</v>
      </c>
    </row>
    <row r="9" spans="1:5">
      <c s="4" r="A9" t="s">
        <v>240</v>
      </c>
      <c s="6" r="B9" t="n">
        <v>150000000</v>
      </c>
      <c s="6" r="E9" t="n">
        <v>250000000</v>
      </c>
    </row>
    <row r="10" spans="1:5">
      <c s="4" r="A10" t="s">
        <v>241</v>
      </c>
      <c s="9" r="B10" t="n">
        <v>0.001</v>
      </c>
    </row>
    <row r="11" spans="1:5">
      <c s="4" r="A11" t="s">
        <v>247</v>
      </c>
    </row>
    <row r="12" spans="1:5">
      <c s="4" r="A12" t="s">
        <v>248</v>
      </c>
      <c s="10" r="B12" t="n">
        <v>0.5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249</v>
      </c>
      <c s="2" r="B1" t="s">
        <v>1</v>
      </c>
    </row>
    <row r="2" spans="1:3">
      <c s="2" r="B2" t="s">
        <v>30</v>
      </c>
      <c s="2" r="C2" t="s">
        <v>2</v>
      </c>
    </row>
    <row r="3" spans="1:3">
      <c s="4" r="A3" t="s">
        <v>250</v>
      </c>
      <c s="7" r="C3" t="n">
        <v>250000</v>
      </c>
    </row>
    <row r="4" spans="1:3">
      <c s="4" r="A4" t="s">
        <v>251</v>
      </c>
    </row>
    <row r="5" spans="1:3">
      <c s="4" r="A5" t="s">
        <v>252</v>
      </c>
      <c s="4" r="B5"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54</v>
      </c>
      <c s="2" r="B1" t="s">
        <v>1</v>
      </c>
    </row>
    <row r="2" spans="1:3">
      <c s="2" r="B2" t="s">
        <v>2</v>
      </c>
      <c s="2" r="C2" t="s">
        <v>30</v>
      </c>
    </row>
    <row r="3" spans="1:3">
      <c s="3" r="A3" t="s">
        <v>255</v>
      </c>
    </row>
    <row r="4" spans="1:3">
      <c s="4" r="A4" t="s">
        <v>37</v>
      </c>
      <c s="7" r="B4" t="n">
        <v>867220</v>
      </c>
      <c s="7" r="C4" t="n">
        <v>287693</v>
      </c>
    </row>
    <row r="5" spans="1:3">
      <c s="4" r="A5" t="s">
        <v>256</v>
      </c>
      <c s="6" r="B5" t="n">
        <v>120000</v>
      </c>
    </row>
    <row r="6" spans="1:3">
      <c s="4" r="A6" t="s">
        <v>257</v>
      </c>
      <c s="6" r="B6" t="n">
        <v>153993</v>
      </c>
      <c s="6" r="C6" t="n">
        <v>2085000</v>
      </c>
    </row>
    <row r="7" spans="1:3">
      <c s="4" r="A7" t="s">
        <v>258</v>
      </c>
      <c s="6" r="B7" t="n">
        <v>751830</v>
      </c>
      <c s="6" r="C7" t="n">
        <v>287693</v>
      </c>
    </row>
    <row r="8" spans="1:3">
      <c s="4" r="A8" t="s">
        <v>259</v>
      </c>
    </row>
    <row r="9" spans="1:3">
      <c s="3" r="A9" t="s">
        <v>255</v>
      </c>
    </row>
    <row r="10" spans="1:3">
      <c s="4" r="A10" t="s">
        <v>260</v>
      </c>
      <c s="6" r="B10" t="n">
        <v>120000</v>
      </c>
    </row>
    <row r="11" spans="1:3">
      <c s="4" r="A11" t="s">
        <v>256</v>
      </c>
      <c s="6" r="B11" t="n">
        <v>273993</v>
      </c>
    </row>
    <row r="12" spans="1:3">
      <c s="4" r="A12" t="s">
        <v>257</v>
      </c>
      <c s="6" r="B12" t="n">
        <v>153993</v>
      </c>
    </row>
    <row r="13" spans="1:3">
      <c s="4" r="A13" t="s">
        <v>261</v>
      </c>
    </row>
    <row r="14" spans="1:3">
      <c s="3" r="A14" t="s">
        <v>255</v>
      </c>
    </row>
    <row r="15" spans="1:3">
      <c s="4" r="A15" t="s">
        <v>262</v>
      </c>
      <c s="7" r="B15" t="n">
        <v>396000</v>
      </c>
    </row>
    <row r="16" spans="1:3">
      <c s="4" r="A16" t="s">
        <v>263</v>
      </c>
      <c s="4" r="B16" t="s">
        <v>264</v>
      </c>
    </row>
    <row r="17" spans="1:3">
      <c s="4" r="A17" t="s">
        <v>37</v>
      </c>
      <c s="7" r="B17" t="n">
        <v>563693</v>
      </c>
      <c s="6" r="C17" t="n">
        <v>287693</v>
      </c>
    </row>
    <row r="18" spans="1:3">
      <c s="4" r="A18" t="s">
        <v>257</v>
      </c>
      <c s="7" r="B18" t="n">
        <v>396000</v>
      </c>
      <c s="6" r="C18" t="n">
        <v>287693</v>
      </c>
    </row>
    <row r="19" spans="1:3">
      <c s="4" r="A19" t="s">
        <v>265</v>
      </c>
      <c s="6" r="B19" t="n">
        <v>14453671</v>
      </c>
    </row>
    <row r="20" spans="1:3">
      <c s="4" r="A20" t="s">
        <v>266</v>
      </c>
      <c s="7" r="B20" t="n">
        <v>867220</v>
      </c>
    </row>
    <row r="21" spans="1:3">
      <c s="4" r="A21" t="s">
        <v>258</v>
      </c>
      <c s="7" r="B21" t="n">
        <v>751830</v>
      </c>
      <c s="7" r="C21" t="n">
        <v>2876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7</v>
      </c>
      <c s="2" r="B1" t="s">
        <v>1</v>
      </c>
    </row>
    <row r="2" spans="1:2">
      <c s="2" r="B2" t="s">
        <v>2</v>
      </c>
    </row>
    <row r="3" spans="1:2">
      <c s="4" r="A3" t="s">
        <v>209</v>
      </c>
    </row>
    <row r="4" spans="1:2">
      <c s="4" r="A4" t="s">
        <v>268</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30</v>
      </c>
    </row>
    <row r="2" spans="1:3">
      <c s="4" r="A2" t="s">
        <v>56</v>
      </c>
      <c s="7" r="B2" t="n">
        <v>25000</v>
      </c>
      <c s="7" r="C2" t="n">
        <v>44787</v>
      </c>
    </row>
    <row r="3" spans="1:3">
      <c s="4" r="A3" t="s">
        <v>57</v>
      </c>
      <c s="6" r="B3" t="n">
        <v>9792</v>
      </c>
      <c s="6" r="C3" t="n">
        <v>0</v>
      </c>
    </row>
    <row r="4" spans="1:3">
      <c s="4" r="A4" t="s">
        <v>58</v>
      </c>
      <c s="7" r="B4" t="n">
        <v>42551</v>
      </c>
      <c s="7" r="C4" t="n">
        <v>35474</v>
      </c>
    </row>
    <row r="5" spans="1:3">
      <c s="4" r="A5" t="s">
        <v>59</v>
      </c>
      <c s="8" r="B5" t="n">
        <v>0.01</v>
      </c>
      <c s="8" r="C5" t="n">
        <v>0.01</v>
      </c>
    </row>
    <row r="6" spans="1:3">
      <c s="4" r="A6" t="s">
        <v>60</v>
      </c>
      <c s="6" r="B6" t="n">
        <v>48900000</v>
      </c>
      <c s="6" r="C6" t="n">
        <v>48900000</v>
      </c>
    </row>
    <row r="7" spans="1:3">
      <c s="4" r="A7" t="s">
        <v>61</v>
      </c>
      <c s="4" r="B7" t="s">
        <v>40</v>
      </c>
      <c s="4" r="C7" t="s">
        <v>40</v>
      </c>
    </row>
    <row r="8" spans="1:3">
      <c s="4" r="A8" t="s">
        <v>62</v>
      </c>
      <c s="4" r="B8" t="s">
        <v>40</v>
      </c>
      <c s="4" r="C8" t="s">
        <v>40</v>
      </c>
    </row>
    <row r="9" spans="1:3">
      <c s="4" r="A9" t="s">
        <v>63</v>
      </c>
      <c s="9" r="B9" t="n">
        <v>0.001</v>
      </c>
      <c s="9" r="C9" t="n">
        <v>0.001</v>
      </c>
    </row>
    <row r="10" spans="1:3">
      <c s="4" r="A10" t="s">
        <v>64</v>
      </c>
      <c s="6" r="B10" t="n">
        <v>250000000</v>
      </c>
      <c s="6" r="C10" t="n">
        <v>250000000</v>
      </c>
    </row>
    <row r="11" spans="1:3">
      <c s="4" r="A11" t="s">
        <v>65</v>
      </c>
      <c s="6" r="B11" t="n">
        <v>68708924</v>
      </c>
      <c s="6" r="C11" t="n">
        <v>68252650</v>
      </c>
    </row>
    <row r="12" spans="1:3">
      <c s="4" r="A12" t="s">
        <v>66</v>
      </c>
      <c s="6" r="B12" t="n">
        <v>68708924</v>
      </c>
      <c s="6" r="C12" t="n">
        <v>68252650</v>
      </c>
    </row>
    <row r="13" spans="1:3">
      <c s="4" r="A13" t="s">
        <v>53</v>
      </c>
    </row>
    <row r="14" spans="1:3">
      <c s="4" r="A14" t="s">
        <v>59</v>
      </c>
      <c s="8" r="B14" t="n">
        <v>0.01</v>
      </c>
      <c s="8" r="C14" t="n">
        <v>0.01</v>
      </c>
    </row>
    <row r="15" spans="1:3">
      <c s="4" r="A15" t="s">
        <v>60</v>
      </c>
      <c s="6" r="B15" t="n">
        <v>1000000</v>
      </c>
      <c s="6" r="C15" t="n">
        <v>1000000</v>
      </c>
    </row>
    <row r="16" spans="1:3">
      <c s="4" r="A16" t="s">
        <v>61</v>
      </c>
      <c s="4" r="B16" t="s">
        <v>40</v>
      </c>
      <c s="4" r="C16" t="s">
        <v>40</v>
      </c>
    </row>
    <row r="17" spans="1:3">
      <c s="4" r="A17" t="s">
        <v>62</v>
      </c>
      <c s="4" r="B17" t="s">
        <v>40</v>
      </c>
      <c s="4" r="C17" t="s">
        <v>40</v>
      </c>
    </row>
    <row r="18" spans="1:3">
      <c s="4" r="A18" t="s">
        <v>54</v>
      </c>
    </row>
    <row r="19" spans="1:3">
      <c s="4" r="A19" t="s">
        <v>59</v>
      </c>
      <c s="8" r="B19" t="n">
        <v>0.01</v>
      </c>
      <c s="8" r="C19" t="n">
        <v>0.01</v>
      </c>
    </row>
    <row r="20" spans="1:3">
      <c s="4" r="A20" t="s">
        <v>60</v>
      </c>
      <c s="6" r="B20" t="n">
        <v>100000</v>
      </c>
      <c s="6" r="C20" t="n">
        <v>100000</v>
      </c>
    </row>
    <row r="21" spans="1:3">
      <c s="4" r="A21" t="s">
        <v>61</v>
      </c>
      <c s="6" r="B21" t="n">
        <v>25000</v>
      </c>
      <c s="4" r="C21" t="s">
        <v>40</v>
      </c>
    </row>
    <row r="22" spans="1:3">
      <c s="4" r="A22" t="s">
        <v>62</v>
      </c>
      <c s="6" r="B22" t="n">
        <v>25000</v>
      </c>
      <c s="4" r="C22" t="s">
        <v>40</v>
      </c>
    </row>
    <row r="23" spans="1:3">
      <c s="4" r="A23" t="s">
        <v>67</v>
      </c>
    </row>
    <row r="24" spans="1:3">
      <c s="4" r="A24" t="s">
        <v>57</v>
      </c>
      <c s="7" r="B24" t="n">
        <v>25150</v>
      </c>
      <c s="7" r="C2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70</v>
      </c>
      <c s="2" r="B1" t="s">
        <v>1</v>
      </c>
    </row>
    <row r="2" spans="1:3">
      <c s="2" r="B2" t="s">
        <v>2</v>
      </c>
      <c s="2" r="C2" t="s">
        <v>30</v>
      </c>
    </row>
    <row r="3" spans="1:3">
      <c s="3" r="A3" t="s">
        <v>213</v>
      </c>
    </row>
    <row r="4" spans="1:3">
      <c s="4" r="A4" t="s">
        <v>271</v>
      </c>
      <c s="7" r="B4" t="n">
        <v>144381</v>
      </c>
      <c s="4" r="C4" t="s">
        <v>40</v>
      </c>
    </row>
    <row r="5" spans="1:3">
      <c s="4" r="A5" t="s">
        <v>272</v>
      </c>
      <c s="6" r="B5" t="n">
        <v>133493</v>
      </c>
      <c s="4" r="C5" t="s">
        <v>40</v>
      </c>
    </row>
    <row r="6" spans="1:3">
      <c s="4" r="A6" t="s">
        <v>273</v>
      </c>
      <c s="6" r="B6" t="n">
        <v>98551</v>
      </c>
      <c s="6" r="C6" t="n">
        <v>13093</v>
      </c>
    </row>
    <row r="7" spans="1:3">
      <c s="4" r="A7" t="s">
        <v>274</v>
      </c>
      <c s="6" r="B7" t="n">
        <v>9792</v>
      </c>
      <c s="6" r="C7" t="n">
        <v>0</v>
      </c>
    </row>
    <row r="8" spans="1:3">
      <c s="4" r="A8" t="s">
        <v>209</v>
      </c>
    </row>
    <row r="9" spans="1:3">
      <c s="3" r="A9" t="s">
        <v>213</v>
      </c>
    </row>
    <row r="10" spans="1:3">
      <c s="4" r="A10" t="s">
        <v>275</v>
      </c>
      <c s="7" r="B10" t="n">
        <v>25000</v>
      </c>
      <c s="6" r="C10" t="n">
        <v>79987</v>
      </c>
    </row>
    <row r="11" spans="1:3">
      <c s="4" r="A11" t="s">
        <v>268</v>
      </c>
      <c s="4" r="B11" t="s">
        <v>269</v>
      </c>
    </row>
    <row r="12" spans="1:3">
      <c s="4" r="A12" t="s">
        <v>276</v>
      </c>
    </row>
    <row r="13" spans="1:3">
      <c s="3" r="A13" t="s">
        <v>213</v>
      </c>
    </row>
    <row r="14" spans="1:3">
      <c s="4" r="A14" t="s">
        <v>277</v>
      </c>
      <c s="8" r="B14" t="n">
        <v>0.1</v>
      </c>
    </row>
    <row r="15" spans="1:3">
      <c s="4" r="A15" t="s">
        <v>275</v>
      </c>
      <c s="7" r="B15" t="n">
        <v>10200</v>
      </c>
    </row>
    <row r="16" spans="1:3">
      <c s="4" r="A16" t="s">
        <v>278</v>
      </c>
      <c s="4" r="B16" t="s">
        <v>279</v>
      </c>
    </row>
    <row r="17" spans="1:3">
      <c s="4" r="A17" t="s">
        <v>268</v>
      </c>
      <c s="4" r="B17" t="s">
        <v>280</v>
      </c>
    </row>
    <row r="18" spans="1:3">
      <c s="4" r="A18" t="s">
        <v>217</v>
      </c>
    </row>
    <row r="19" spans="1:3">
      <c s="3" r="A19" t="s">
        <v>213</v>
      </c>
    </row>
    <row r="20" spans="1:3">
      <c s="4" r="A20" t="s">
        <v>281</v>
      </c>
      <c s="7" r="B20" t="n">
        <v>58581</v>
      </c>
    </row>
    <row r="21" spans="1:3">
      <c s="4" r="A21" t="s">
        <v>282</v>
      </c>
      <c s="6" r="B21" t="n">
        <v>108000</v>
      </c>
    </row>
    <row r="22" spans="1:3">
      <c s="4" r="A22" t="s">
        <v>274</v>
      </c>
      <c s="6" r="B22" t="n">
        <v>34942</v>
      </c>
      <c s="4" r="C22" t="s">
        <v>40</v>
      </c>
    </row>
    <row r="23" spans="1:3">
      <c s="4" r="A23" t="s">
        <v>283</v>
      </c>
    </row>
    <row r="24" spans="1:3">
      <c s="3" r="A24" t="s">
        <v>213</v>
      </c>
    </row>
    <row r="25" spans="1:3">
      <c s="4" r="A25" t="s">
        <v>271</v>
      </c>
      <c s="6" r="B25" t="n">
        <v>144381</v>
      </c>
    </row>
    <row r="26" spans="1:3">
      <c s="4" r="A26" t="s">
        <v>284</v>
      </c>
      <c s="7" r="B26" t="n">
        <v>12000</v>
      </c>
      <c s="7" r="C26" t="n">
        <v>0</v>
      </c>
    </row>
    <row r="27" spans="1:3">
      <c s="4" r="A27" t="s">
        <v>285</v>
      </c>
      <c s="4" r="B27" t="s">
        <v>286</v>
      </c>
    </row>
    <row r="28" spans="1:3">
      <c s="4" r="A28" t="s">
        <v>287</v>
      </c>
      <c s="11" r="B28" t="n">
        <v>2017</v>
      </c>
    </row>
    <row r="29" spans="1:3">
      <c s="4" r="A29" t="s">
        <v>277</v>
      </c>
      <c s="8" r="B29" t="n">
        <v>0.1</v>
      </c>
    </row>
    <row r="30" spans="1:3">
      <c s="4" r="A30" t="s">
        <v>288</v>
      </c>
      <c s="4" r="B30" t="s">
        <v>289</v>
      </c>
    </row>
    <row r="31" spans="1:3">
      <c s="4" r="A31" t="s">
        <v>272</v>
      </c>
      <c s="7" r="B31" t="n">
        <v>133493</v>
      </c>
    </row>
    <row r="32" spans="1:3">
      <c s="4" r="A32" t="s">
        <v>273</v>
      </c>
      <c s="6" r="B32" t="n">
        <v>98551</v>
      </c>
    </row>
    <row r="33" spans="1:3">
      <c s="4" r="A33" t="s">
        <v>274</v>
      </c>
      <c s="7" r="B33" t="n">
        <v>349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 customWidth="1" max="5" min="5" width="14"/>
    <col customWidth="1" max="6" min="6" width="14"/>
  </cols>
  <sheetData>
    <row r="1" spans="1:6">
      <c s="1" r="A1" t="s">
        <v>290</v>
      </c>
      <c s="2" r="B1" t="s">
        <v>291</v>
      </c>
      <c s="2" r="C1" t="s">
        <v>292</v>
      </c>
      <c s="2" r="D1" t="s">
        <v>293</v>
      </c>
      <c s="2" r="E1" t="s">
        <v>2</v>
      </c>
      <c s="2" r="F1" t="s">
        <v>30</v>
      </c>
    </row>
    <row r="2" spans="1:6">
      <c s="3" r="A2" t="s">
        <v>213</v>
      </c>
    </row>
    <row r="3" spans="1:6">
      <c s="4" r="A3" t="s">
        <v>294</v>
      </c>
      <c s="7" r="E3" t="n">
        <v>61892</v>
      </c>
      <c s="4" r="F3" t="s">
        <v>40</v>
      </c>
    </row>
    <row r="4" spans="1:6">
      <c s="4" r="A4" t="s">
        <v>295</v>
      </c>
      <c s="6" r="E4" t="n">
        <v>94750</v>
      </c>
      <c s="4" r="F4" t="s">
        <v>40</v>
      </c>
    </row>
    <row r="5" spans="1:6">
      <c s="4" r="A5" t="s">
        <v>296</v>
      </c>
    </row>
    <row r="6" spans="1:6">
      <c s="3" r="A6" t="s">
        <v>213</v>
      </c>
    </row>
    <row r="7" spans="1:6">
      <c s="4" r="A7" t="s">
        <v>297</v>
      </c>
      <c s="7" r="C7" t="n">
        <v>68000</v>
      </c>
    </row>
    <row r="8" spans="1:6">
      <c s="4" r="A8" t="s">
        <v>285</v>
      </c>
      <c s="4" r="C8" t="s">
        <v>298</v>
      </c>
    </row>
    <row r="9" spans="1:6">
      <c s="4" r="A9" t="s">
        <v>278</v>
      </c>
      <c s="4" r="C9" t="s">
        <v>299</v>
      </c>
    </row>
    <row r="10" spans="1:6">
      <c s="4" r="A10" t="s">
        <v>300</v>
      </c>
      <c s="4" r="C10" t="s">
        <v>301</v>
      </c>
    </row>
    <row r="11" spans="1:6">
      <c s="4" r="A11" t="s">
        <v>302</v>
      </c>
      <c s="4" r="C11" t="s">
        <v>303</v>
      </c>
    </row>
    <row r="12" spans="1:6">
      <c s="4" r="A12" t="s">
        <v>277</v>
      </c>
      <c s="8" r="C12" t="n">
        <v>0.05</v>
      </c>
    </row>
    <row r="13" spans="1:6">
      <c s="4" r="A13" t="s">
        <v>304</v>
      </c>
      <c s="7" r="D13" t="n">
        <v>-25000</v>
      </c>
    </row>
    <row r="14" spans="1:6">
      <c s="4" r="A14" t="s">
        <v>294</v>
      </c>
      <c s="7" r="B14" t="n">
        <v>61892</v>
      </c>
    </row>
    <row r="15" spans="1:6">
      <c s="4" r="A15" t="s">
        <v>305</v>
      </c>
    </row>
    <row r="16" spans="1:6">
      <c s="3" r="A16" t="s">
        <v>213</v>
      </c>
    </row>
    <row r="17" spans="1:6">
      <c s="4" r="A17" t="s">
        <v>304</v>
      </c>
      <c s="7" r="D17" t="n">
        <v>25000</v>
      </c>
    </row>
    <row r="18" spans="1:6">
      <c s="4" r="A18" t="s">
        <v>295</v>
      </c>
      <c s="7" r="E18" t="n">
        <v>42551</v>
      </c>
    </row>
    <row r="19" spans="1:6">
      <c s="4" r="A19" t="s">
        <v>306</v>
      </c>
      <c s="6" r="E19" t="n">
        <v>8510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14"/>
  </cols>
  <sheetData>
    <row r="1" spans="1:8">
      <c s="1" r="A1" t="s">
        <v>307</v>
      </c>
      <c s="2" r="B1" t="s">
        <v>2</v>
      </c>
      <c s="2" r="C1" t="s">
        <v>308</v>
      </c>
      <c s="2" r="D1" t="s">
        <v>309</v>
      </c>
      <c s="2" r="E1" t="s">
        <v>310</v>
      </c>
      <c s="2" r="F1" t="s">
        <v>311</v>
      </c>
      <c s="2" r="G1" t="s">
        <v>2</v>
      </c>
      <c s="2" r="H1" t="s">
        <v>30</v>
      </c>
    </row>
    <row r="2" spans="1:8">
      <c s="4" r="A2" t="s">
        <v>312</v>
      </c>
      <c s="6" r="B2" t="n">
        <v>48900000</v>
      </c>
      <c s="6" r="G2" t="n">
        <v>48900000</v>
      </c>
      <c s="6" r="H2" t="n">
        <v>48900000</v>
      </c>
    </row>
    <row r="3" spans="1:8">
      <c s="4" r="A3" t="s">
        <v>313</v>
      </c>
      <c s="8" r="B3" t="n">
        <v>0.01</v>
      </c>
      <c s="8" r="G3" t="n">
        <v>0.01</v>
      </c>
      <c s="8" r="H3" t="n">
        <v>0.01</v>
      </c>
    </row>
    <row r="4" spans="1:8">
      <c s="4" r="A4" t="s">
        <v>314</v>
      </c>
      <c s="7" r="G4" t="n">
        <v>44787</v>
      </c>
      <c s="4" r="H4" t="s">
        <v>40</v>
      </c>
    </row>
    <row r="5" spans="1:8">
      <c s="4" r="A5" t="s">
        <v>315</v>
      </c>
      <c s="6" r="G5" t="n">
        <v>109787</v>
      </c>
      <c s="4" r="H5" t="s">
        <v>40</v>
      </c>
    </row>
    <row r="6" spans="1:8">
      <c s="4" r="A6" t="s">
        <v>316</v>
      </c>
      <c s="6" r="G6" t="n">
        <v>-65000</v>
      </c>
      <c s="4" r="H6" t="s">
        <v>40</v>
      </c>
    </row>
    <row r="7" spans="1:8">
      <c s="4" r="A7" t="s">
        <v>101</v>
      </c>
      <c s="6" r="G7" t="n">
        <v>120000</v>
      </c>
    </row>
    <row r="8" spans="1:8">
      <c s="4" r="A8" t="s">
        <v>317</v>
      </c>
      <c s="7" r="G8" t="n">
        <v>153993</v>
      </c>
      <c s="6" r="H8" t="n">
        <v>1890000</v>
      </c>
    </row>
    <row r="9" spans="1:8">
      <c s="4" r="A9" t="s">
        <v>318</v>
      </c>
      <c s="6" r="H9" t="n">
        <v>1000000</v>
      </c>
    </row>
    <row r="10" spans="1:8">
      <c s="4" r="A10" t="s">
        <v>319</v>
      </c>
      <c s="7" r="H10" t="n">
        <v>195000</v>
      </c>
    </row>
    <row r="11" spans="1:8">
      <c s="4" r="A11" t="s">
        <v>87</v>
      </c>
    </row>
    <row r="12" spans="1:8">
      <c s="4" r="A12" t="s">
        <v>100</v>
      </c>
      <c s="6" r="G12" t="n">
        <v>199833</v>
      </c>
    </row>
    <row r="13" spans="1:8">
      <c s="4" r="A13" t="s">
        <v>101</v>
      </c>
      <c s="7" r="G13" t="n">
        <v>200</v>
      </c>
    </row>
    <row r="14" spans="1:8">
      <c s="4" r="A14" t="s">
        <v>320</v>
      </c>
      <c s="6" r="G14" t="n">
        <v>256441</v>
      </c>
      <c s="6" r="H14" t="n">
        <v>3000000</v>
      </c>
    </row>
    <row r="15" spans="1:8">
      <c s="4" r="A15" t="s">
        <v>317</v>
      </c>
      <c s="7" r="G15" t="n">
        <v>256</v>
      </c>
      <c s="7" r="H15" t="n">
        <v>30000</v>
      </c>
    </row>
    <row r="16" spans="1:8">
      <c s="4" r="A16" t="s">
        <v>321</v>
      </c>
      <c s="6" r="H16" t="n">
        <v>20000000</v>
      </c>
    </row>
    <row r="17" spans="1:8">
      <c s="4" r="A17" t="s">
        <v>318</v>
      </c>
      <c s="7" r="H17" t="n">
        <v>20000</v>
      </c>
    </row>
    <row r="18" spans="1:8">
      <c s="4" r="A18" t="s">
        <v>322</v>
      </c>
      <c s="6" r="H18" t="n">
        <v>650000</v>
      </c>
    </row>
    <row r="19" spans="1:8">
      <c s="4" r="A19" t="s">
        <v>319</v>
      </c>
      <c s="7" r="H19" t="n">
        <v>650</v>
      </c>
    </row>
    <row r="20" spans="1:8">
      <c s="4" r="A20" t="s">
        <v>323</v>
      </c>
    </row>
    <row r="21" spans="1:8">
      <c s="4" r="A21" t="s">
        <v>320</v>
      </c>
      <c s="6" r="H21" t="n">
        <v>4200000</v>
      </c>
    </row>
    <row r="22" spans="1:8">
      <c s="4" r="A22" t="s">
        <v>317</v>
      </c>
      <c s="7" r="H22" t="n">
        <v>1290000</v>
      </c>
    </row>
    <row r="23" spans="1:8">
      <c s="4" r="A23" t="s">
        <v>324</v>
      </c>
    </row>
    <row r="24" spans="1:8">
      <c s="4" r="A24" t="s">
        <v>321</v>
      </c>
      <c s="6" r="F24" t="n">
        <v>20000000</v>
      </c>
    </row>
    <row r="25" spans="1:8">
      <c s="4" r="A25" t="s">
        <v>318</v>
      </c>
      <c s="7" r="F25" t="n">
        <v>6000000</v>
      </c>
    </row>
    <row r="26" spans="1:8">
      <c s="4" r="A26" t="s">
        <v>325</v>
      </c>
    </row>
    <row r="27" spans="1:8">
      <c s="4" r="A27" t="s">
        <v>326</v>
      </c>
      <c s="6" r="F27" t="n">
        <v>40000000</v>
      </c>
    </row>
    <row r="28" spans="1:8">
      <c s="4" r="A28" t="s">
        <v>327</v>
      </c>
      <c s="4" r="F28" t="s">
        <v>328</v>
      </c>
    </row>
    <row r="29" spans="1:8">
      <c s="4" r="A29" t="s">
        <v>329</v>
      </c>
    </row>
    <row r="30" spans="1:8">
      <c s="4" r="A30" t="s">
        <v>330</v>
      </c>
      <c s="6" r="C30" t="n">
        <v>456274</v>
      </c>
    </row>
    <row r="31" spans="1:8">
      <c s="4" r="A31" t="s">
        <v>331</v>
      </c>
      <c s="7" r="C31" t="n">
        <v>273993</v>
      </c>
    </row>
    <row r="32" spans="1:8">
      <c s="4" r="A32" t="s">
        <v>100</v>
      </c>
      <c s="6" r="C32" t="n">
        <v>199833</v>
      </c>
    </row>
    <row r="33" spans="1:8">
      <c s="4" r="A33" t="s">
        <v>101</v>
      </c>
      <c s="7" r="C33" t="n">
        <v>120000</v>
      </c>
    </row>
    <row r="34" spans="1:8">
      <c s="4" r="A34" t="s">
        <v>320</v>
      </c>
      <c s="6" r="B34" t="n">
        <v>3000000</v>
      </c>
      <c s="6" r="C34" t="n">
        <v>256441</v>
      </c>
    </row>
    <row r="35" spans="1:8">
      <c s="4" r="A35" t="s">
        <v>317</v>
      </c>
      <c s="7" r="B35" t="n">
        <v>1890000</v>
      </c>
      <c s="7" r="C35" t="n">
        <v>153993</v>
      </c>
    </row>
    <row r="36" spans="1:8">
      <c s="4" r="A36" t="s">
        <v>332</v>
      </c>
    </row>
    <row r="37" spans="1:8">
      <c s="4" r="A37" t="s">
        <v>322</v>
      </c>
      <c s="6" r="F37" t="n">
        <v>650000</v>
      </c>
    </row>
    <row r="38" spans="1:8">
      <c s="4" r="A38" t="s">
        <v>319</v>
      </c>
      <c s="7" r="F38" t="n">
        <v>195000</v>
      </c>
    </row>
    <row r="39" spans="1:8">
      <c s="4" r="A39" t="s">
        <v>54</v>
      </c>
    </row>
    <row r="40" spans="1:8">
      <c s="4" r="A40" t="s">
        <v>312</v>
      </c>
      <c s="6" r="B40" t="n">
        <v>100000</v>
      </c>
      <c s="6" r="E40" t="n">
        <v>100000</v>
      </c>
      <c s="6" r="G40" t="n">
        <v>100000</v>
      </c>
      <c s="6" r="H40" t="n">
        <v>100000</v>
      </c>
    </row>
    <row r="41" spans="1:8">
      <c s="4" r="A41" t="s">
        <v>313</v>
      </c>
      <c s="8" r="B41" t="n">
        <v>0.01</v>
      </c>
      <c s="8" r="E41" t="n">
        <v>0.01</v>
      </c>
      <c s="8" r="G41" t="n">
        <v>0.01</v>
      </c>
      <c s="8" r="H41" t="n">
        <v>0.01</v>
      </c>
    </row>
    <row r="42" spans="1:8">
      <c s="4" r="A42" t="s">
        <v>333</v>
      </c>
      <c s="4" r="E42" t="s">
        <v>334</v>
      </c>
    </row>
    <row r="43" spans="1:8">
      <c s="4" r="A43" t="s">
        <v>335</v>
      </c>
      <c s="4" r="E43" t="s">
        <v>336</v>
      </c>
    </row>
    <row r="44" spans="1:8">
      <c s="4" r="A44" t="s">
        <v>337</v>
      </c>
    </row>
    <row r="45" spans="1:8">
      <c s="4" r="A45" t="s">
        <v>338</v>
      </c>
      <c s="6" r="D45" t="n">
        <v>25000</v>
      </c>
    </row>
    <row r="46" spans="1:8">
      <c s="4" r="A46" t="s">
        <v>314</v>
      </c>
      <c s="7" r="D46" t="n">
        <v>44787</v>
      </c>
    </row>
    <row r="47" spans="1:8">
      <c s="4" r="A47" t="s">
        <v>315</v>
      </c>
      <c s="6" r="D47" t="n">
        <v>109787</v>
      </c>
    </row>
    <row r="48" spans="1:8">
      <c s="4" r="A48" t="s">
        <v>316</v>
      </c>
      <c s="7" r="D48" t="n">
        <v>-65000</v>
      </c>
    </row>
    <row r="49" spans="1:8">
      <c s="4" r="A49" t="s">
        <v>339</v>
      </c>
      <c s="4" r="D49" t="s">
        <v>3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66"/>
    <col customWidth="1" max="3" min="3" width="14"/>
  </cols>
  <sheetData>
    <row r="1" spans="1:3">
      <c s="1" r="A1" t="s">
        <v>341</v>
      </c>
      <c s="2" r="B1" t="s">
        <v>1</v>
      </c>
    </row>
    <row r="2" spans="1:3">
      <c s="2" r="B2" t="s">
        <v>2</v>
      </c>
      <c s="2" r="C2" t="s">
        <v>30</v>
      </c>
    </row>
    <row r="3" spans="1:3">
      <c s="3" r="A3" t="s">
        <v>342</v>
      </c>
    </row>
    <row r="4" spans="1:3">
      <c s="4" r="A4" t="s">
        <v>343</v>
      </c>
      <c s="7" r="C4" t="n">
        <v>276275</v>
      </c>
    </row>
    <row r="5" spans="1:3">
      <c s="4" r="A5" t="s">
        <v>344</v>
      </c>
      <c s="7" r="B5" t="n">
        <v>14000000</v>
      </c>
    </row>
    <row r="6" spans="1:3">
      <c s="4" r="A6" t="s">
        <v>345</v>
      </c>
      <c s="4" r="B6"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v>
      </c>
      <c s="2" r="B1" t="s">
        <v>1</v>
      </c>
    </row>
    <row r="2" spans="1:3">
      <c s="2" r="B2" t="s">
        <v>2</v>
      </c>
      <c s="2" r="C2" t="s">
        <v>30</v>
      </c>
    </row>
    <row r="3" spans="1:3">
      <c s="3" r="A3" t="s">
        <v>69</v>
      </c>
    </row>
    <row r="4" spans="1:3">
      <c s="4" r="A4" t="s">
        <v>70</v>
      </c>
      <c s="4" r="B4" t="s">
        <v>40</v>
      </c>
      <c s="7" r="C4" t="n">
        <v>50000</v>
      </c>
    </row>
    <row r="5" spans="1:3">
      <c s="3" r="A5" t="s">
        <v>71</v>
      </c>
    </row>
    <row r="6" spans="1:3">
      <c s="4" r="A6" t="s">
        <v>72</v>
      </c>
      <c s="6" r="B6" t="n">
        <v>751830</v>
      </c>
      <c s="6" r="C6" t="n">
        <v>287693</v>
      </c>
    </row>
    <row r="7" spans="1:3">
      <c s="4" r="A7" t="s">
        <v>73</v>
      </c>
      <c s="6" r="B7" t="n">
        <v>249555</v>
      </c>
      <c s="6" r="C7" t="n">
        <v>3480502</v>
      </c>
    </row>
    <row r="8" spans="1:3">
      <c s="4" r="A8" t="s">
        <v>74</v>
      </c>
      <c s="4" r="B8" t="s">
        <v>40</v>
      </c>
      <c s="6" r="C8" t="n">
        <v>1000000</v>
      </c>
    </row>
    <row r="9" spans="1:3">
      <c s="4" r="A9" t="s">
        <v>75</v>
      </c>
      <c s="6" r="B9" t="n">
        <v>1001385</v>
      </c>
      <c s="6" r="C9" t="n">
        <v>4768195</v>
      </c>
    </row>
    <row r="10" spans="1:3">
      <c s="4" r="A10" t="s">
        <v>76</v>
      </c>
      <c s="6" r="B10" t="n">
        <v>-1001385</v>
      </c>
      <c s="6" r="C10" t="n">
        <v>-4718195</v>
      </c>
    </row>
    <row r="11" spans="1:3">
      <c s="3" r="A11" t="s">
        <v>77</v>
      </c>
    </row>
    <row r="12" spans="1:3">
      <c s="4" r="A12" t="s">
        <v>78</v>
      </c>
      <c s="6" r="B12" t="n">
        <v>118504</v>
      </c>
      <c s="6" r="C12" t="n">
        <v>30602</v>
      </c>
    </row>
    <row r="13" spans="1:3">
      <c s="4" r="A13" t="s">
        <v>79</v>
      </c>
      <c s="6" r="B13" t="n">
        <v>-65000</v>
      </c>
      <c s="4" r="C13" t="s">
        <v>40</v>
      </c>
    </row>
    <row r="14" spans="1:3">
      <c s="4" r="A14" t="s">
        <v>80</v>
      </c>
      <c s="6" r="B14" t="n">
        <v>-183504</v>
      </c>
      <c s="6" r="C14" t="n">
        <v>-30602</v>
      </c>
    </row>
    <row r="15" spans="1:3">
      <c s="4" r="A15" t="s">
        <v>81</v>
      </c>
      <c s="7" r="B15" t="n">
        <v>-1184889</v>
      </c>
      <c s="7" r="C15" t="n">
        <v>-4748797</v>
      </c>
    </row>
    <row r="16" spans="1:3">
      <c s="4" r="A16" t="s">
        <v>82</v>
      </c>
      <c s="8" r="B16" t="n">
        <v>-0.02</v>
      </c>
      <c s="8" r="C16" t="n">
        <v>-0.65</v>
      </c>
    </row>
    <row r="17" spans="1:3">
      <c s="4" r="A17" t="s">
        <v>83</v>
      </c>
      <c s="6" r="B17" t="n">
        <v>68535640</v>
      </c>
      <c s="6" r="C17" t="n">
        <v>73271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84</v>
      </c>
      <c s="2" r="B1" t="s">
        <v>1</v>
      </c>
    </row>
    <row r="2" spans="1:3">
      <c s="2" r="B2" t="s">
        <v>2</v>
      </c>
      <c s="2" r="C2" t="s">
        <v>30</v>
      </c>
    </row>
    <row r="3" spans="1:3">
      <c s="3" r="A3" t="s">
        <v>69</v>
      </c>
    </row>
    <row r="4" spans="1:3">
      <c s="4" r="A4" t="s">
        <v>85</v>
      </c>
      <c s="7" r="B4" t="n">
        <v>153993</v>
      </c>
      <c s="7" r="C4" t="n">
        <v>208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v>
      </c>
      <c s="2" r="B1" t="s">
        <v>1</v>
      </c>
    </row>
    <row r="2" spans="1:3">
      <c s="2" r="B2" t="s">
        <v>2</v>
      </c>
      <c s="2" r="C2" t="s">
        <v>30</v>
      </c>
    </row>
    <row r="3" spans="1:3">
      <c s="4" r="A3" t="s">
        <v>87</v>
      </c>
    </row>
    <row r="4" spans="1:3">
      <c s="4" r="A4" t="s">
        <v>88</v>
      </c>
      <c s="6" r="B4" t="n">
        <v>68252650</v>
      </c>
      <c s="6" r="C4" t="n">
        <v>402650</v>
      </c>
    </row>
    <row r="5" spans="1:3">
      <c s="4" r="A5" t="s">
        <v>89</v>
      </c>
      <c s="7" r="B5" t="n">
        <v>95253</v>
      </c>
      <c s="7" r="C5" t="n">
        <v>403</v>
      </c>
    </row>
    <row r="6" spans="1:3">
      <c s="3" r="A6" t="s">
        <v>90</v>
      </c>
    </row>
    <row r="7" spans="1:3">
      <c s="4" r="A7" t="s">
        <v>91</v>
      </c>
      <c s="6" r="C7" t="n">
        <v>40000000</v>
      </c>
    </row>
    <row r="8" spans="1:3">
      <c s="4" r="A8" t="s">
        <v>92</v>
      </c>
      <c s="7" r="C8" t="n">
        <v>40000</v>
      </c>
    </row>
    <row r="9" spans="1:3">
      <c s="4" r="A9" t="s">
        <v>93</v>
      </c>
      <c s="6" r="C9" t="n">
        <v>650000</v>
      </c>
    </row>
    <row r="10" spans="1:3">
      <c s="4" r="A10" t="s">
        <v>94</v>
      </c>
      <c s="7" r="C10" t="n">
        <v>650</v>
      </c>
    </row>
    <row r="11" spans="1:3">
      <c s="4" r="A11" t="s">
        <v>95</v>
      </c>
      <c s="6" r="C11" t="n">
        <v>20000000</v>
      </c>
    </row>
    <row r="12" spans="1:3">
      <c s="4" r="A12" t="s">
        <v>96</v>
      </c>
      <c s="7" r="C12" t="n">
        <v>20000</v>
      </c>
    </row>
    <row r="13" spans="1:3">
      <c s="4" r="A13" t="s">
        <v>97</v>
      </c>
      <c s="6" r="B13" t="n">
        <v>256441</v>
      </c>
      <c s="6" r="C13" t="n">
        <v>3000000</v>
      </c>
    </row>
    <row r="14" spans="1:3">
      <c s="4" r="A14" t="s">
        <v>98</v>
      </c>
      <c s="7" r="B14" t="n">
        <v>256</v>
      </c>
      <c s="7" r="C14" t="n">
        <v>30000</v>
      </c>
    </row>
    <row r="15" spans="1:3">
      <c s="4" r="A15" t="s">
        <v>99</v>
      </c>
      <c s="4" r="B15" t="s">
        <v>40</v>
      </c>
    </row>
    <row r="16" spans="1:3">
      <c s="4" r="A16" t="s">
        <v>100</v>
      </c>
      <c s="6" r="B16" t="n">
        <v>199833</v>
      </c>
    </row>
    <row r="17" spans="1:3">
      <c s="4" r="A17" t="s">
        <v>101</v>
      </c>
      <c s="7" r="B17" t="n">
        <v>200</v>
      </c>
    </row>
    <row r="18" spans="1:3">
      <c s="3" r="A18" t="s">
        <v>102</v>
      </c>
    </row>
    <row r="19" spans="1:3">
      <c s="4" r="A19" t="s">
        <v>103</v>
      </c>
      <c s="6" r="C19" t="n">
        <v>4200000</v>
      </c>
    </row>
    <row r="20" spans="1:3">
      <c s="4" r="A20" t="s">
        <v>104</v>
      </c>
      <c s="7" r="C20" t="n">
        <v>4200</v>
      </c>
    </row>
    <row r="21" spans="1:3">
      <c s="4" r="A21" t="s">
        <v>81</v>
      </c>
      <c s="4" r="B21" t="s">
        <v>40</v>
      </c>
      <c s="4" r="C21" t="s">
        <v>40</v>
      </c>
    </row>
    <row r="22" spans="1:3">
      <c s="4" r="A22" t="s">
        <v>88</v>
      </c>
      <c s="6" r="B22" t="n">
        <v>68708924</v>
      </c>
      <c s="6" r="C22" t="n">
        <v>68252650</v>
      </c>
    </row>
    <row r="23" spans="1:3">
      <c s="4" r="A23" t="s">
        <v>89</v>
      </c>
      <c s="7" r="B23" t="n">
        <v>95709</v>
      </c>
      <c s="7" r="C23" t="n">
        <v>95253</v>
      </c>
    </row>
    <row r="24" spans="1:3">
      <c s="4" r="A24" t="s">
        <v>54</v>
      </c>
    </row>
    <row r="25" spans="1:3">
      <c s="4" r="A25" t="s">
        <v>105</v>
      </c>
      <c s="4" r="B25" t="s">
        <v>40</v>
      </c>
      <c s="4" r="C25" t="s">
        <v>40</v>
      </c>
    </row>
    <row r="26" spans="1:3">
      <c s="4" r="A26" t="s">
        <v>89</v>
      </c>
      <c s="4" r="B26" t="s">
        <v>40</v>
      </c>
      <c s="4" r="C26" t="s">
        <v>40</v>
      </c>
    </row>
    <row r="27" spans="1:3">
      <c s="3" r="A27" t="s">
        <v>90</v>
      </c>
    </row>
    <row r="28" spans="1:3">
      <c s="4" r="A28" t="s">
        <v>92</v>
      </c>
      <c s="4" r="C28" t="s">
        <v>40</v>
      </c>
    </row>
    <row r="29" spans="1:3">
      <c s="4" r="A29" t="s">
        <v>94</v>
      </c>
      <c s="4" r="C29" t="s">
        <v>40</v>
      </c>
    </row>
    <row r="30" spans="1:3">
      <c s="4" r="A30" t="s">
        <v>96</v>
      </c>
      <c s="4" r="C30" t="s">
        <v>40</v>
      </c>
    </row>
    <row r="31" spans="1:3">
      <c s="4" r="A31" t="s">
        <v>98</v>
      </c>
      <c s="4" r="B31" t="s">
        <v>40</v>
      </c>
      <c s="4" r="C31" t="s">
        <v>40</v>
      </c>
    </row>
    <row r="32" spans="1:3">
      <c s="4" r="A32" t="s">
        <v>106</v>
      </c>
      <c s="6" r="B32" t="n">
        <v>25000</v>
      </c>
    </row>
    <row r="33" spans="1:3">
      <c s="4" r="A33" t="s">
        <v>107</v>
      </c>
      <c s="7" r="B33" t="n">
        <v>250</v>
      </c>
    </row>
    <row r="34" spans="1:3">
      <c s="4" r="A34" t="s">
        <v>99</v>
      </c>
      <c s="4" r="B34" t="s">
        <v>40</v>
      </c>
    </row>
    <row r="35" spans="1:3">
      <c s="4" r="A35" t="s">
        <v>101</v>
      </c>
      <c s="4" r="B35" t="s">
        <v>40</v>
      </c>
    </row>
    <row r="36" spans="1:3">
      <c s="3" r="A36" t="s">
        <v>102</v>
      </c>
    </row>
    <row r="37" spans="1:3">
      <c s="4" r="A37" t="s">
        <v>104</v>
      </c>
      <c s="4" r="C37" t="s">
        <v>40</v>
      </c>
    </row>
    <row r="38" spans="1:3">
      <c s="4" r="A38" t="s">
        <v>81</v>
      </c>
      <c s="4" r="B38" t="s">
        <v>40</v>
      </c>
      <c s="4" r="C38" t="s">
        <v>40</v>
      </c>
    </row>
    <row r="39" spans="1:3">
      <c s="4" r="A39" t="s">
        <v>105</v>
      </c>
      <c s="6" r="B39" t="n">
        <v>25000</v>
      </c>
      <c s="4" r="C39" t="s">
        <v>40</v>
      </c>
    </row>
    <row r="40" spans="1:3">
      <c s="4" r="A40" t="s">
        <v>89</v>
      </c>
      <c s="7" r="B40" t="n">
        <v>250</v>
      </c>
      <c s="4" r="C40" t="s">
        <v>40</v>
      </c>
    </row>
    <row r="41" spans="1:3">
      <c s="4" r="A41" t="s">
        <v>108</v>
      </c>
    </row>
    <row r="42" spans="1:3">
      <c s="4" r="A42" t="s">
        <v>89</v>
      </c>
      <c s="6" r="B42" t="n">
        <v>118734432</v>
      </c>
      <c s="6" r="C42" t="n">
        <v>109454282</v>
      </c>
    </row>
    <row r="43" spans="1:3">
      <c s="3" r="A43" t="s">
        <v>90</v>
      </c>
    </row>
    <row r="44" spans="1:3">
      <c s="4" r="A44" t="s">
        <v>92</v>
      </c>
      <c s="6" r="C44" t="n">
        <v>-40000</v>
      </c>
    </row>
    <row r="45" spans="1:3">
      <c s="4" r="A45" t="s">
        <v>94</v>
      </c>
      <c s="6" r="C45" t="n">
        <v>194350</v>
      </c>
    </row>
    <row r="46" spans="1:3">
      <c s="4" r="A46" t="s">
        <v>96</v>
      </c>
      <c s="6" r="C46" t="n">
        <v>5980000</v>
      </c>
    </row>
    <row r="47" spans="1:3">
      <c s="4" r="A47" t="s">
        <v>98</v>
      </c>
      <c s="6" r="B47" t="n">
        <v>153737</v>
      </c>
      <c s="6" r="C47" t="n">
        <v>1860000</v>
      </c>
    </row>
    <row r="48" spans="1:3">
      <c s="4" r="A48" t="s">
        <v>107</v>
      </c>
      <c s="6" r="B48" t="n">
        <v>109537</v>
      </c>
    </row>
    <row r="49" spans="1:3">
      <c s="4" r="A49" t="s">
        <v>99</v>
      </c>
      <c s="6" r="B49" t="n">
        <v>133493</v>
      </c>
    </row>
    <row r="50" spans="1:3">
      <c s="4" r="A50" t="s">
        <v>101</v>
      </c>
      <c s="6" r="B50" t="n">
        <v>119800</v>
      </c>
    </row>
    <row r="51" spans="1:3">
      <c s="3" r="A51" t="s">
        <v>102</v>
      </c>
    </row>
    <row r="52" spans="1:3">
      <c s="4" r="A52" t="s">
        <v>104</v>
      </c>
      <c s="6" r="C52" t="n">
        <v>1285800</v>
      </c>
    </row>
    <row r="53" spans="1:3">
      <c s="4" r="A53" t="s">
        <v>81</v>
      </c>
      <c s="4" r="B53" t="s">
        <v>40</v>
      </c>
      <c s="4" r="C53" t="s">
        <v>40</v>
      </c>
    </row>
    <row r="54" spans="1:3">
      <c s="4" r="A54" t="s">
        <v>89</v>
      </c>
      <c s="6" r="B54" t="n">
        <v>119250999</v>
      </c>
      <c s="6" r="C54" t="n">
        <v>118734432</v>
      </c>
    </row>
    <row r="55" spans="1:3">
      <c s="4" r="A55" t="s">
        <v>109</v>
      </c>
    </row>
    <row r="56" spans="1:3">
      <c s="4" r="A56" t="s">
        <v>89</v>
      </c>
      <c s="6" r="B56" t="n">
        <v>-114429290</v>
      </c>
      <c s="6" r="C56" t="n">
        <v>-109680493</v>
      </c>
    </row>
    <row r="57" spans="1:3">
      <c s="3" r="A57" t="s">
        <v>90</v>
      </c>
    </row>
    <row r="58" spans="1:3">
      <c s="4" r="A58" t="s">
        <v>92</v>
      </c>
      <c s="4" r="C58" t="s">
        <v>40</v>
      </c>
    </row>
    <row r="59" spans="1:3">
      <c s="4" r="A59" t="s">
        <v>94</v>
      </c>
      <c s="4" r="C59" t="s">
        <v>40</v>
      </c>
    </row>
    <row r="60" spans="1:3">
      <c s="4" r="A60" t="s">
        <v>96</v>
      </c>
      <c s="4" r="C60" t="s">
        <v>40</v>
      </c>
    </row>
    <row r="61" spans="1:3">
      <c s="4" r="A61" t="s">
        <v>98</v>
      </c>
      <c s="4" r="B61" t="s">
        <v>40</v>
      </c>
      <c s="4" r="C61" t="s">
        <v>40</v>
      </c>
    </row>
    <row r="62" spans="1:3">
      <c s="4" r="A62" t="s">
        <v>107</v>
      </c>
      <c s="4" r="B62" t="s">
        <v>40</v>
      </c>
    </row>
    <row r="63" spans="1:3">
      <c s="4" r="A63" t="s">
        <v>99</v>
      </c>
      <c s="4" r="B63" t="s">
        <v>40</v>
      </c>
    </row>
    <row r="64" spans="1:3">
      <c s="4" r="A64" t="s">
        <v>101</v>
      </c>
      <c s="4" r="B64" t="s">
        <v>40</v>
      </c>
    </row>
    <row r="65" spans="1:3">
      <c s="3" r="A65" t="s">
        <v>102</v>
      </c>
    </row>
    <row r="66" spans="1:3">
      <c s="4" r="A66" t="s">
        <v>104</v>
      </c>
      <c s="4" r="C66" t="s">
        <v>40</v>
      </c>
    </row>
    <row r="67" spans="1:3">
      <c s="4" r="A67" t="s">
        <v>81</v>
      </c>
      <c s="6" r="B67" t="n">
        <v>-1184889</v>
      </c>
      <c s="6" r="C67" t="n">
        <v>-4748797</v>
      </c>
    </row>
    <row r="68" spans="1:3">
      <c s="4" r="A68" t="s">
        <v>89</v>
      </c>
      <c s="6" r="B68" t="n">
        <v>-115614179</v>
      </c>
      <c s="6" r="C68" t="n">
        <v>-114429290</v>
      </c>
    </row>
    <row r="69" spans="1:3">
      <c s="4" r="A69" t="s">
        <v>110</v>
      </c>
    </row>
    <row r="70" spans="1:3">
      <c s="4" r="A70" t="s">
        <v>89</v>
      </c>
      <c s="6" r="B70" t="n">
        <v>-5000000</v>
      </c>
      <c s="4" r="C70" t="s">
        <v>40</v>
      </c>
    </row>
    <row r="71" spans="1:3">
      <c s="3" r="A71" t="s">
        <v>90</v>
      </c>
    </row>
    <row r="72" spans="1:3">
      <c s="4" r="A72" t="s">
        <v>92</v>
      </c>
      <c s="4" r="C72" t="s">
        <v>40</v>
      </c>
    </row>
    <row r="73" spans="1:3">
      <c s="4" r="A73" t="s">
        <v>94</v>
      </c>
      <c s="4" r="C73" t="s">
        <v>40</v>
      </c>
    </row>
    <row r="74" spans="1:3">
      <c s="4" r="A74" t="s">
        <v>96</v>
      </c>
      <c s="6" r="C74" t="n">
        <v>-5000000</v>
      </c>
    </row>
    <row r="75" spans="1:3">
      <c s="4" r="A75" t="s">
        <v>98</v>
      </c>
      <c s="4" r="B75" t="s">
        <v>40</v>
      </c>
      <c s="4" r="C75" t="s">
        <v>40</v>
      </c>
    </row>
    <row r="76" spans="1:3">
      <c s="4" r="A76" t="s">
        <v>107</v>
      </c>
      <c s="4" r="B76" t="s">
        <v>40</v>
      </c>
    </row>
    <row r="77" spans="1:3">
      <c s="4" r="A77" t="s">
        <v>99</v>
      </c>
      <c s="4" r="B77" t="s">
        <v>40</v>
      </c>
    </row>
    <row r="78" spans="1:3">
      <c s="4" r="A78" t="s">
        <v>101</v>
      </c>
      <c s="4" r="B78" t="s">
        <v>40</v>
      </c>
    </row>
    <row r="79" spans="1:3">
      <c s="3" r="A79" t="s">
        <v>102</v>
      </c>
    </row>
    <row r="80" spans="1:3">
      <c s="4" r="A80" t="s">
        <v>104</v>
      </c>
      <c s="4" r="C80" t="s">
        <v>40</v>
      </c>
    </row>
    <row r="81" spans="1:3">
      <c s="4" r="A81" t="s">
        <v>81</v>
      </c>
      <c s="4" r="B81" t="s">
        <v>40</v>
      </c>
      <c s="4" r="C81" t="s">
        <v>40</v>
      </c>
    </row>
    <row r="82" spans="1:3">
      <c s="4" r="A82" t="s">
        <v>89</v>
      </c>
      <c s="7" r="B82" t="n">
        <v>-5000000</v>
      </c>
      <c s="6" r="C82" t="n">
        <v>-5000000</v>
      </c>
    </row>
    <row r="83" spans="1:3">
      <c s="4" r="A83" t="s">
        <v>88</v>
      </c>
      <c s="6" r="B83" t="n">
        <v>68252650</v>
      </c>
    </row>
    <row r="84" spans="1:3">
      <c s="4" r="A84" t="s">
        <v>105</v>
      </c>
      <c s="4" r="B84" t="s">
        <v>40</v>
      </c>
    </row>
    <row r="85" spans="1:3">
      <c s="4" r="A85" t="s">
        <v>89</v>
      </c>
      <c s="7" r="B85" t="n">
        <v>-599605</v>
      </c>
      <c s="6" r="C85" t="n">
        <v>-225808</v>
      </c>
    </row>
    <row r="86" spans="1:3">
      <c s="4" r="A86" t="s">
        <v>92</v>
      </c>
      <c s="4" r="C86" t="s">
        <v>40</v>
      </c>
    </row>
    <row r="87" spans="1:3">
      <c s="4" r="A87" t="s">
        <v>94</v>
      </c>
      <c s="6" r="C87" t="n">
        <v>195000</v>
      </c>
    </row>
    <row r="88" spans="1:3">
      <c s="4" r="A88" t="s">
        <v>96</v>
      </c>
      <c s="6" r="C88" t="n">
        <v>1000000</v>
      </c>
    </row>
    <row r="89" spans="1:3">
      <c s="4" r="A89" t="s">
        <v>98</v>
      </c>
      <c s="6" r="B89" t="n">
        <v>153993</v>
      </c>
      <c s="6" r="C89" t="n">
        <v>1890000</v>
      </c>
    </row>
    <row r="90" spans="1:3">
      <c s="4" r="A90" t="s">
        <v>107</v>
      </c>
      <c s="6" r="B90" t="n">
        <v>109787</v>
      </c>
      <c s="4" r="C90" t="s">
        <v>40</v>
      </c>
    </row>
    <row r="91" spans="1:3">
      <c s="4" r="A91" t="s">
        <v>99</v>
      </c>
      <c s="6" r="B91" t="n">
        <v>133493</v>
      </c>
      <c s="4" r="C91" t="s">
        <v>40</v>
      </c>
    </row>
    <row r="92" spans="1:3">
      <c s="4" r="A92" t="s">
        <v>101</v>
      </c>
      <c s="6" r="B92" t="n">
        <v>120000</v>
      </c>
    </row>
    <row r="93" spans="1:3">
      <c s="4" r="A93" t="s">
        <v>104</v>
      </c>
      <c s="6" r="C93" t="n">
        <v>1290000</v>
      </c>
    </row>
    <row r="94" spans="1:3">
      <c s="4" r="A94" t="s">
        <v>81</v>
      </c>
      <c s="7" r="B94" t="n">
        <v>-1184889</v>
      </c>
      <c s="7" r="C94" t="n">
        <v>-4748797</v>
      </c>
    </row>
    <row r="95" spans="1:3">
      <c s="4" r="A95" t="s">
        <v>88</v>
      </c>
      <c s="6" r="B95" t="n">
        <v>68708924</v>
      </c>
      <c s="6" r="C95" t="n">
        <v>68252650</v>
      </c>
    </row>
    <row r="96" spans="1:3">
      <c s="4" r="A96" t="s">
        <v>105</v>
      </c>
      <c s="4" r="B96" t="s">
        <v>40</v>
      </c>
      <c s="4" r="C96" t="s">
        <v>40</v>
      </c>
    </row>
    <row r="97" spans="1:3">
      <c s="4" r="A97" t="s">
        <v>89</v>
      </c>
      <c s="7" r="B97" t="n">
        <v>-1267221</v>
      </c>
      <c s="7" r="C97" t="n">
        <v>-5996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1</v>
      </c>
      <c s="2" r="B1" t="s">
        <v>1</v>
      </c>
    </row>
    <row r="2" spans="1:3">
      <c s="2" r="B2" t="s">
        <v>2</v>
      </c>
      <c s="2" r="C2" t="s">
        <v>30</v>
      </c>
    </row>
    <row r="3" spans="1:3">
      <c s="3" r="A3" t="s">
        <v>112</v>
      </c>
    </row>
    <row r="4" spans="1:3">
      <c s="4" r="A4" t="s">
        <v>81</v>
      </c>
      <c s="7" r="B4" t="n">
        <v>-1184889</v>
      </c>
      <c s="7" r="C4" t="n">
        <v>-4748797</v>
      </c>
    </row>
    <row r="5" spans="1:3">
      <c s="3" r="A5" t="s">
        <v>113</v>
      </c>
    </row>
    <row r="6" spans="1:3">
      <c s="4" r="A6" t="s">
        <v>114</v>
      </c>
      <c s="6" r="B6" t="n">
        <v>19953</v>
      </c>
      <c s="6" r="C6" t="n">
        <v>17509</v>
      </c>
    </row>
    <row r="7" spans="1:3">
      <c s="4" r="A7" t="s">
        <v>115</v>
      </c>
      <c s="6" r="B7" t="n">
        <v>98551</v>
      </c>
      <c s="6" r="C7" t="n">
        <v>13093</v>
      </c>
    </row>
    <row r="8" spans="1:3">
      <c s="4" r="A8" t="s">
        <v>116</v>
      </c>
      <c s="6" r="B8" t="n">
        <v>153993</v>
      </c>
      <c s="6" r="C8" t="n">
        <v>3375000</v>
      </c>
    </row>
    <row r="9" spans="1:3">
      <c s="4" r="A9" t="s">
        <v>79</v>
      </c>
      <c s="6" r="B9" t="n">
        <v>-65000</v>
      </c>
      <c s="4" r="C9" t="s">
        <v>40</v>
      </c>
    </row>
    <row r="10" spans="1:3">
      <c s="4" r="A10" t="s">
        <v>117</v>
      </c>
      <c s="4" r="B10" t="s">
        <v>40</v>
      </c>
      <c s="6" r="C10" t="n">
        <v>1000000</v>
      </c>
    </row>
    <row r="11" spans="1:3">
      <c s="3" r="A11" t="s">
        <v>118</v>
      </c>
    </row>
    <row r="12" spans="1:3">
      <c s="4" r="A12" t="s">
        <v>33</v>
      </c>
      <c s="6" r="B12" t="n">
        <v>-1800</v>
      </c>
      <c s="6" r="C12" t="n">
        <v>9592</v>
      </c>
    </row>
    <row r="13" spans="1:3">
      <c s="4" r="A13" t="s">
        <v>119</v>
      </c>
      <c s="6" r="B13" t="n">
        <v>49205</v>
      </c>
      <c s="6" r="C13" t="n">
        <v>9702</v>
      </c>
    </row>
    <row r="14" spans="1:3">
      <c s="4" r="A14" t="s">
        <v>120</v>
      </c>
      <c s="6" r="B14" t="n">
        <v>602676</v>
      </c>
      <c s="6" r="C14" t="n">
        <v>159255</v>
      </c>
    </row>
    <row r="15" spans="1:3">
      <c s="4" r="A15" t="s">
        <v>121</v>
      </c>
      <c s="6" r="B15" t="n">
        <v>96851</v>
      </c>
      <c s="6" r="C15" t="n">
        <v>128438</v>
      </c>
    </row>
    <row r="16" spans="1:3">
      <c s="4" r="A16" t="s">
        <v>122</v>
      </c>
      <c s="6" r="B16" t="n">
        <v>-96860</v>
      </c>
      <c s="6" r="C16" t="n">
        <v>-55392</v>
      </c>
    </row>
    <row r="17" spans="1:3">
      <c s="3" r="A17" t="s">
        <v>123</v>
      </c>
    </row>
    <row r="18" spans="1:3">
      <c s="4" r="A18" t="s">
        <v>124</v>
      </c>
      <c s="6" r="B18" t="n">
        <v>144381</v>
      </c>
      <c s="4" r="C18" t="s">
        <v>40</v>
      </c>
    </row>
    <row r="19" spans="1:3">
      <c s="4" r="A19" t="s">
        <v>125</v>
      </c>
      <c s="6" r="B19" t="n">
        <v>61892</v>
      </c>
      <c s="4" r="C19" t="s">
        <v>40</v>
      </c>
    </row>
    <row r="20" spans="1:3">
      <c s="4" r="A20" t="s">
        <v>126</v>
      </c>
      <c s="4" r="B20" t="s">
        <v>40</v>
      </c>
      <c s="6" r="C20" t="n">
        <v>44787</v>
      </c>
    </row>
    <row r="21" spans="1:3">
      <c s="4" r="A21" t="s">
        <v>127</v>
      </c>
      <c s="4" r="B21" t="s">
        <v>40</v>
      </c>
      <c s="6" r="C21" t="n">
        <v>25681</v>
      </c>
    </row>
    <row r="22" spans="1:3">
      <c s="4" r="A22" t="s">
        <v>128</v>
      </c>
      <c s="6" r="B22" t="n">
        <v>82489</v>
      </c>
      <c s="6" r="C22" t="n">
        <v>70468</v>
      </c>
    </row>
    <row r="23" spans="1:3">
      <c s="4" r="A23" t="s">
        <v>129</v>
      </c>
      <c s="6" r="B23" t="n">
        <v>-14371</v>
      </c>
      <c s="6" r="C23" t="n">
        <v>15076</v>
      </c>
    </row>
    <row r="24" spans="1:3">
      <c s="4" r="A24" t="s">
        <v>130</v>
      </c>
      <c s="6" r="B24" t="n">
        <v>15291</v>
      </c>
      <c s="6" r="C24" t="n">
        <v>215</v>
      </c>
    </row>
    <row r="25" spans="1:3">
      <c s="4" r="A25" t="s">
        <v>131</v>
      </c>
      <c s="6" r="B25" t="n">
        <v>920</v>
      </c>
      <c s="6" r="C25" t="n">
        <v>15291</v>
      </c>
    </row>
    <row r="26" spans="1:3">
      <c s="3" r="A26" t="s">
        <v>132</v>
      </c>
    </row>
    <row r="27" spans="1:3">
      <c s="4" r="A27" t="s">
        <v>133</v>
      </c>
      <c s="4" r="B27" t="s">
        <v>40</v>
      </c>
      <c s="4" r="C27" t="s">
        <v>40</v>
      </c>
    </row>
    <row r="28" spans="1:3">
      <c s="4" r="A28" t="s">
        <v>134</v>
      </c>
      <c s="4" r="B28" t="s">
        <v>40</v>
      </c>
      <c s="4" r="C28" t="s">
        <v>40</v>
      </c>
    </row>
    <row r="29" spans="1:3">
      <c s="3" r="A29" t="s">
        <v>135</v>
      </c>
    </row>
    <row r="30" spans="1:3">
      <c s="4" r="A30" t="s">
        <v>136</v>
      </c>
      <c s="6" r="B30" t="n">
        <v>44787</v>
      </c>
      <c s="4" r="C30" t="s">
        <v>40</v>
      </c>
    </row>
    <row r="31" spans="1:3">
      <c s="4" r="A31" t="s">
        <v>137</v>
      </c>
      <c s="6" r="B31" t="n">
        <v>133493</v>
      </c>
      <c s="4" r="C31" t="s">
        <v>40</v>
      </c>
    </row>
    <row r="32" spans="1:3">
      <c s="4" r="A32" t="s">
        <v>138</v>
      </c>
      <c s="6" r="B32" t="n">
        <v>120000</v>
      </c>
      <c s="4" r="C32" t="s">
        <v>40</v>
      </c>
    </row>
    <row r="33" spans="1:3">
      <c s="4" r="A33" t="s">
        <v>139</v>
      </c>
      <c s="7" r="B33" t="n">
        <v>10200</v>
      </c>
      <c s="4" r="C33"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s Of Operations (Paren</vt:lpstr>
      <vt:lpstr>Statement Of Stockholders' Defi</vt:lpstr>
      <vt:lpstr>Statements Of Cash Flows</vt:lpstr>
      <vt:lpstr>Nature And Background Of Busine</vt:lpstr>
      <vt:lpstr>Summary Of Significant Accounti</vt:lpstr>
      <vt:lpstr>Compensation And Accrued Compen</vt:lpstr>
      <vt:lpstr>Advances</vt:lpstr>
      <vt:lpstr>Convertible Notes-Related Parti</vt:lpstr>
      <vt:lpstr>Non-Redeemable Convertible Note</vt:lpstr>
      <vt:lpstr>Stockholders' Equity</vt:lpstr>
      <vt:lpstr>Income Taxes</vt:lpstr>
      <vt:lpstr>Summary Of Significant Accoun16</vt:lpstr>
      <vt:lpstr>Summary Of Significant Accoun17</vt:lpstr>
      <vt:lpstr>Advances (Tables)</vt:lpstr>
      <vt:lpstr>Convertible Notes-Related Par19</vt:lpstr>
      <vt:lpstr>Income Taxes (Tables)</vt:lpstr>
      <vt:lpstr>Summary Of Significant Accoun21</vt:lpstr>
      <vt:lpstr>Advances (Details)</vt:lpstr>
      <vt:lpstr>Convertible Notes-Related Par23</vt:lpstr>
      <vt:lpstr>Income Taxes (Schedule Of Incom</vt:lpstr>
      <vt:lpstr>Income Taxes (Schedule Of Net D</vt:lpstr>
      <vt:lpstr>Nature And Background Of Busi26</vt:lpstr>
      <vt:lpstr>Summary Of Significant Accoun27</vt:lpstr>
      <vt:lpstr>Compensation And Accrued Comp28</vt:lpstr>
      <vt:lpstr>Advances (Narrative) (Details)</vt:lpstr>
      <vt:lpstr>Convertible Notes-Related Par30</vt:lpstr>
      <vt:lpstr>Non-Redeemable Convertible No31</vt:lpstr>
      <vt:lpstr>Stockholders' Equity (Narrative</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11:35Z</dcterms:created>
  <dcterms:modified xmlns:dcterms="http://purl.org/dc/terms/" xmlns:xsi="http://www.w3.org/2001/XMLSchema-instance" xsi:type="dcterms:W3CDTF">2016-09-28T17:11:35Z</dcterms:modified>
  <dc:title xmlns:dc="http://purl.org/dc/elements/1.1/">Untitled</dc:title>
  <dc:description xmlns:dc="http://purl.org/dc/elements/1.1/"/>
  <dc:subject xmlns:dc="http://purl.org/dc/elements/1.1/"/>
  <cp:keywords/>
  <cp:category/>
</cp:coreProperties>
</file>